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OPERTY, PLANT AND EQUIPMENT, "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INCOME TAXES" sheetId="10" state="visible" r:id="rId10"/>
    <sheet xmlns:r="http://schemas.openxmlformats.org/officeDocument/2006/relationships" name="STOCKHOLDER'S DEFICIT" sheetId="11" state="visible" r:id="rId11"/>
    <sheet xmlns:r="http://schemas.openxmlformats.org/officeDocument/2006/relationships" name="OTHER INFORMATION" sheetId="12" state="visible" r:id="rId12"/>
    <sheet xmlns:r="http://schemas.openxmlformats.org/officeDocument/2006/relationships" name="SEGMENT DATA" sheetId="13" state="visible" r:id="rId13"/>
    <sheet xmlns:r="http://schemas.openxmlformats.org/officeDocument/2006/relationships" name="CERTAIN RELATIONSHIPS AND RELAT" sheetId="14" state="visible" r:id="rId14"/>
    <sheet xmlns:r="http://schemas.openxmlformats.org/officeDocument/2006/relationships" name="BASIS OF PRESENTATION (Policies" sheetId="15" state="visible" r:id="rId15"/>
    <sheet xmlns:r="http://schemas.openxmlformats.org/officeDocument/2006/relationships" name="PROPERTY, PLANT AND EQUIPMENT16" sheetId="16" state="visible" r:id="rId16"/>
    <sheet xmlns:r="http://schemas.openxmlformats.org/officeDocument/2006/relationships" name="LONG-TERM DEBT (Tables)" sheetId="17" state="visible" r:id="rId17"/>
    <sheet xmlns:r="http://schemas.openxmlformats.org/officeDocument/2006/relationships" name="INCOME TAXES (Tables)" sheetId="18" state="visible" r:id="rId18"/>
    <sheet xmlns:r="http://schemas.openxmlformats.org/officeDocument/2006/relationships" name="STOCKHOLDER'S DEFICIT (Tables)" sheetId="19" state="visible" r:id="rId19"/>
    <sheet xmlns:r="http://schemas.openxmlformats.org/officeDocument/2006/relationships" name="SEGMENT DATA (Tables)" sheetId="20" state="visible" r:id="rId20"/>
    <sheet xmlns:r="http://schemas.openxmlformats.org/officeDocument/2006/relationships" name="BASIS OF PRESENTATION (Detail)" sheetId="21" state="visible" r:id="rId21"/>
    <sheet xmlns:r="http://schemas.openxmlformats.org/officeDocument/2006/relationships" name="PROPERTY, PLANT AND EQUIPMENT22"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LONG-TERM DEBT - Schedule Of Lo" sheetId="27" state="visible" r:id="rId27"/>
    <sheet xmlns:r="http://schemas.openxmlformats.org/officeDocument/2006/relationships" name="LONG-TERM DEBT - Additional Inf" sheetId="28" state="visible" r:id="rId28"/>
    <sheet xmlns:r="http://schemas.openxmlformats.org/officeDocument/2006/relationships" name="LONG-TERM DEBT - Surety Bonds, " sheetId="29" state="visible" r:id="rId29"/>
    <sheet xmlns:r="http://schemas.openxmlformats.org/officeDocument/2006/relationships" name="INCOME TAXES - Schedule of Comp" sheetId="30" state="visible" r:id="rId30"/>
    <sheet xmlns:r="http://schemas.openxmlformats.org/officeDocument/2006/relationships" name="INCOME TAXES - Narrative (Detai" sheetId="31" state="visible" r:id="rId31"/>
    <sheet xmlns:r="http://schemas.openxmlformats.org/officeDocument/2006/relationships" name="STOCKHOLDER'S DEFICIT - Schedul" sheetId="32" state="visible" r:id="rId32"/>
    <sheet xmlns:r="http://schemas.openxmlformats.org/officeDocument/2006/relationships" name="OTHER INFORMATION (Detail)" sheetId="33" state="visible" r:id="rId33"/>
    <sheet xmlns:r="http://schemas.openxmlformats.org/officeDocument/2006/relationships" name="SEGMENT DATA (Detail)" sheetId="34" state="visible" r:id="rId34"/>
    <sheet xmlns:r="http://schemas.openxmlformats.org/officeDocument/2006/relationships" name="CERTAIN RELATIONSHIPS AND REL35" sheetId="35" state="visible" r:id="rId35"/>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7</t>
  </si>
  <si>
    <t>Nov. 06, 2017</t>
  </si>
  <si>
    <t>Document And Entity Information [Abstract]</t>
  </si>
  <si>
    <t>Entity Registrant Name</t>
  </si>
  <si>
    <t>iHeartCommunications,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Accounts receivable, net of allowance of $40,510 in 2017 and $33,882 in 2016</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4)</t>
  </si>
  <si>
    <t xml:space="preserve"> </t>
  </si>
  <si>
    <t>STOCKHOLDER’S DEFICIT</t>
  </si>
  <si>
    <t>Noncontrolling interest</t>
  </si>
  <si>
    <t>Common stock, par value $.001 per share, authorized and issued 500,000,000 shares in 2017 and 2016,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receivables</t>
  </si>
  <si>
    <t>Common stock, par value (in dollars per share)</t>
  </si>
  <si>
    <t>Common stock, shares authorized</t>
  </si>
  <si>
    <t>Common stock, shares issued</t>
  </si>
  <si>
    <t>CONSOLIDATED STATEMENTS OF COMPREHENSIVE LOSS - USD ($) $ in Thousands</t>
  </si>
  <si>
    <t>3 Months Ended</t>
  </si>
  <si>
    <t>Sep. 30,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 (loss)</t>
  </si>
  <si>
    <t>Interest expense</t>
  </si>
  <si>
    <t>Loss on investments, net</t>
  </si>
  <si>
    <t>Equity in earnings (loss) of nonconsolidated affiliates</t>
  </si>
  <si>
    <t>Gain on extinguishment of debt</t>
  </si>
  <si>
    <t>Other income (expense), net</t>
  </si>
  <si>
    <t>Income (loss) before income taxes</t>
  </si>
  <si>
    <t>Income tax expense</t>
  </si>
  <si>
    <t>Consolidated net loss</t>
  </si>
  <si>
    <t>Less amount attributable to noncontrolling interest</t>
  </si>
  <si>
    <t>Net income (loss) attributable to the Company</t>
  </si>
  <si>
    <t>Other comprehensive income (loss), net of tax:</t>
  </si>
  <si>
    <t>Foreign currency translation adjustments</t>
  </si>
  <si>
    <t>Unrealized holding loss on marketable securities</t>
  </si>
  <si>
    <t>Reclassification adjustments</t>
  </si>
  <si>
    <t>Other adjustments to comprehensive income (loss)</t>
  </si>
  <si>
    <t>Other comprehensive income</t>
  </si>
  <si>
    <t>Comprehensive loss</t>
  </si>
  <si>
    <t>Comprehensive income (loss) attributable to the Company</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Equity in loss of nonconsolidated affiliates</t>
  </si>
  <si>
    <t>Barter and trade income</t>
  </si>
  <si>
    <t>Foreign exchange transaction (gain) loss</t>
  </si>
  <si>
    <t>Changes in operating assets and liabilities, net of effects of acquisitions and dispositions:</t>
  </si>
  <si>
    <t>(Increase) decrease in accounts receivable</t>
  </si>
  <si>
    <t>Increase in prepaid expenses and other current assets</t>
  </si>
  <si>
    <t>Decrease in accrued expenses</t>
  </si>
  <si>
    <t>Increase (decrease) in accounts payable</t>
  </si>
  <si>
    <t>Decrease in accrued interest</t>
  </si>
  <si>
    <t>Increase in deferred income</t>
  </si>
  <si>
    <t>Changes in other operating assets and liabilities</t>
  </si>
  <si>
    <t>Net cash provided by (used for) operating activities</t>
  </si>
  <si>
    <t>Cash flows from investing activities:</t>
  </si>
  <si>
    <t>Purchases of other investments</t>
  </si>
  <si>
    <t>Proceeds from sale of other investment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Payments to purchase noncontrolling interests</t>
  </si>
  <si>
    <t>Dividends and other payments to noncontrolling interests</t>
  </si>
  <si>
    <t>Net cash provided by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for interest</t>
  </si>
  <si>
    <t>Cash paid for taxes</t>
  </si>
  <si>
    <t>BASIS OF PRESENTATION</t>
  </si>
  <si>
    <t>Accounting Policies [Abstract]</t>
  </si>
  <si>
    <t>BASIS OF PRESENTATION Preparation of Interim Financial Statements All references in this Quarterly Report on Form 10-Q to the “Company,” “we,” “us” and “our” refer to iHeartCommunications, In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Capital I as of and for the period ending September 30, 2017.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 The Company is a Texas corporation with all of its common stock being held by Capital I. All of Capital I's interests are held by iHeartMedia Capital II, LLC, a direct, wholly-owned subsidiary of iHeartMedia, Inc. ("Parent"). Parent was formed in May 2007 by private equity funds sponsored by Bain Capital Partners, LLC and Thomas H. Lee Partners, L.P. (together, the "Sponsors") for the purpose of acquiring the business of the Company. Omission of Per Share Information Net loss per share information is not presented as Capital I owns 100% of the Company's common stock. The Company does not have any publicly traded common stock. 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November 8, 2017 ). Management considered the Company’s current financial condition and liquidity sources, including current funds available, forecasted future cash flows and the Company’s conditional and unconditional obligations due before November 8, 2018 . As of September 30, 2017 , the Company had $286.4 million of cash and cash equivalents on its balance sheet, including $222.4 million of cash and cash equivalents held by the Company's subsidiary, Clear Channel Outdoor Holdings, Inc. ("CCOH"). As of September 30, 2017 , the Company had $85.0 million of excess availability under our receivables-based credit facility, subject to limitations in our material financing agreements. A substantial amount of the Company's cash requirements are for debt service obligations. Although the Company has generated operating income in excess of $1.0 billion in each of the years ended December 31, 2016 and 2015, the Company incurred net losses and had negative cash flows from operations for each of these years as a result of significant cash interest payments arising from the Company's substantial debt balance. For the nine months ended September 30, 2017 , the Company used cash of $558.7 million for operating activities, which included cash paid for interest of $1,426.4 million . The Company's current forecast indicates it will continue to incur net losses and generate negative cash flows from operating activities as a result of the Company's indebtedness and significant related interest expense. At September 30, 2017 , the Company had debt maturities totaling $366.9 million , $308.5 million (net of $ 277.1 million due to certain of our subsidiaries) and $8,368.9 million in 2017, 2018 and 2019, respectively. In October 2017, the Company exchanged $45.0 million principal amount of 11.25% Priority Guarantee Notes due 2021 that were held by a subsidiary of the Company for $45.0 million principal amount of 10.0% Senior Notes due 2018 that were held by unaffiliated third parties. After the exchanges, the Company's debt maturities in the next 12 months include, (i) $365.0 million outstanding under our receivables-based credit facility, which matures on December 24, 2017, (ii) $51.5 million of 10% Senior Notes due January 15, 2018, (iii) $175.0 million of 6.875% Senior Notes due June 15, 2018 and (iv) $24.8 million of contractual AHYDO catch-up payments to be made on our 14% Senior Notes due 2021 on the interest payment due on August 1, 2018. The Company's forecast includes approximately $1.8 billion in cash interest payments in the next 12 months, of which $344.6 million is payable in the quarter ended December 31, 2017 and $548.2 million is payable in the first quarter of 2018. In addition, in certain circumstances, a committee of the CCOH board of directors formed for the specific purpose of monitoring the Intercompany Note (the “CCOH Intercompany Note Committee”) has the non-exclusive authority to demand payments under the Intercompany Note, as long as the CCOH board of directors declares a simultaneous dividend equal to the amount so demanded. As of November 8, 2017 , the CCOH Intercompany Note Committee has the right pursuant to the terms of the settlement of the derivative litigation filed by CCOH’s stockholders regarding the Intercompany Note but not the obligation, to make a demand on the Intercompany Note. If the CCOH Intercompany Note Committee exercises this right to demand a full repayment of the Intercompany Note and the CCOH board of directors declares a simultaneous dividend, based on the balance of the Intercompany Note outstanding at September 30, 2017, approximately $110.4 million would be payable to the public stockholders of CCOH. If the Company is unable to refinance the amounts outstanding under the receivables-based credit facility, the 10% Senior Notes due January 15, 2018, and/or the 6.875% Senior Notes due June 15, 2018 and take other steps to create additional liquidity, forecasted cash flows are not sufficient for the Company to meet its obligations, including upcoming interest payments and maturities on the Company's outstanding debt, as they become due in the ordinary course of business for a period of 12 months following November 8, 2017 . As discussed below, the Company has plans to reduce its principal and interest obligations and to create additional liquidity. The Company is in advanced negotiations with potential lenders to refinance the amounts outstanding under the Company's receivables-based credit facility and currently expects to refinance the amounts outstanding under that facility prior to its maturity. In addition, management is taking actions to maximize cash available to meet the Company’s obligations as they become due in the ordinary course of business. In addition, as more fully described in Note 3, the Company launched notes exchange offers and term loan offers in March 2017, which notes exchange offers and term loan offers remain open as of November 8, 2017 . The Company has engaged in discussions with many of its lenders and noteholders regarding the terms of the global exchange offers and term loan offers, which have been revised since launch and remain subject to substantial further revision, but no agreement has been reached with respect to those discussions and the discussions remain ongoing. These actions are intended to mitigate those conditions which raise substantial doubt of the Company’s ability to continue as a going concern for a period within 12 months following November 8, 2017 . While the Company continues to work toward completing the notes exchange offers and the term loan offers or other similar transactions, refinancing the amounts outstanding under the receivables-based credit facility and taking other actions to create additional liquidity, there is no assurance that the notes exchange offers and the term loan offers or other similar transactions, will be completed, that the amount outstanding under the receivables-based credit facility will be refinanced or that the Company will be able to create additional liquidity. The Company’s ability to meet its obligations as they become due in the ordinary course of business for the next 12 months will depend on its ability to achieve forecasted results, its ability to conserve cash, its ability to refinance the amounts outstanding under the Company's receivables-based credit facility, its ability to successfully complete the notes exchange offers and the term loan offers or other similar transactions and achieve sufficient cash interest savings therefrom and its ability to complete other liquidity-generating transactions. Based on the uncertainty of achieving these actions and the significance of the forecasted future negative cash flows resulting from the Company's substantial debt balance, including anticipated future cash interest payments (including interest due in the fourth quarter of 2017 and in 2018) and the maturities of the $365.0 million in current borrowings under the Company's receivables-based credit facility that matures December 24, 2017, the $51.5 million aggregate principal amount of 10% Senior Notes due January 15, 2018, the $175.0 million aggregate principal amount of 6.875% Senior Notes due June 15, 2018 and the $24.8 million of contractual AHYDO catch-up payments to be made on our 14% Senior Notes due 2021 beginning with the interest payment due on August 1, 2018, management has determined that there is substantial doubt as to the Company’s ability to continue as a going concern for a period of 12 months following November 8, 2017 .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t>
  </si>
  <si>
    <t>Property, Plant and Equipment [Abstract]</t>
  </si>
  <si>
    <t xml:space="preserve"> PROPERTY, PLANT AND EQUIPMENT, INTANGIBLE ASSETS AND GOODWILL Dispositions In January 2017, Americas outdoor sold its Indianapolis, Indiana market to Fairway Media Group, LLC in exchange for certain assets in Atlanta, Georgia with a fair value of $39.4 million , plus $43.1 million in cash, net of closing costs. The assets acquired as part of the transaction consisted of $9.9 million in fixed assets and $29.5 million in intangible assets (including $2.3 million in goodwill). The Company recognized a net gain of $28.9 million related to the sale, which is included within Other operating income (expense), net. During the third quarter of 2017, Americas outdoor sold its ownership interest in a joint venture in Canada. As a result, the Company recognized a net loss on sale of $12.1 million , including a $6.3 million cumulative translation adjustment, which is included within Other operating income (expense), net. Property, Plant and Equipment The Company’s property, plant and equipment consisted of the following classes of assets as of September 30, 2017 and December 31, 2016 , respectively: (In thousands) September 30, December 31, Land, buildings and improvements $ 578,054 $ 570,566 Structures 2,807,023 2,684,673 Towers, transmitters and studio equipment 356,222 350,760 Furniture and other equipment 689,227 622,848 Construction in progress 93,850 91,655 4,524,376 4,320,502 Less: accumulated depreciation 2,636,313 2,372,340 Property, plant and equipment, net $ 1,888,063 $ 1,948,162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Annual Impairment Test on Indefinite-lived Intangible Assets The Company performs its annual impairment test on indefinite-lived intangible assets as of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 The Company recognized impairment charges related to its indefinite-lived intangible assets within one iHM radio market of $6.0 million during the three and nine months ended September 30, 2017 . The Company recognized impairment charges related to its indefinite-lived intangible assets of $0.7 million during the three and nine months ended September 30, 2016 .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September 30, 2017 and December 31, 2016 , respectively: (In thousands) September 30, 2017 December 31, 2016 Gross Carrying Amount Accumulated Amortization Gross Carrying Amount Accumulated Amortization Transit, street furniture and other outdoor $ 587,099 $ (469,982 ) $ 563,863 $ (426,752 ) Customer / advertiser relationships 1,222,518 (1,103,001 ) 1,222,519 (1,012,380 ) Talent contracts 319,384 (292,932 ) 319,384 (281,060 ) Representation contracts 253,350 (236,157 ) 253,511 (229,413 ) Permanent easements 162,920 — 159,782 — Other 390,302 (237,214 ) 390,171 (219,117 ) Total $ 2,935,573 $ (2,339,286 ) $ 2,909,230 $ (2,168,722 ) Total amortization expense related to definite-lived intangible assets for the three months ended September 30, 2017 and 2016 was $49.5 million and $55.6 million , respectively. Total amortization expense related to definite-lived intangible assets for the nine months ended September 30, 2017 and 2016 was $148.2 million and $167.7 million , respectively. As acquisitions and dispositions occur in the future, amortization expense may vary. The following table presents the Company’s estimate of amortization expense for each of the five succeeding fiscal years for definite-lived intangible assets: (In thousands) 2018 $ 127,795 2019 44,958 2020 38,326 2021 34,815 2022 30,007 Goodwill Annual Impairment Test to Goodwill The Company performs its annual impairment test on goodwill as of July 1 of each year. Each of the U.S. radio markets and outdoor advertising markets are components of the Company. The U.S. radio markets are aggregated into a single reporting unit and the U.S. outdoor advertising markets are aggregated into a single reporting unit for purposes of the goodwill impairment test using the guidance in ASC 350-20-55. The Company also determined that each country within its Americas outdoor segment and International outdoor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goodwill impairment of $1.6 million during the three and nine months ended September 30, 2017 related to one market in the Company's International outdoor segment. The Company recognized goodwill impairment of $7.3 million during the three and nine months ended September 30, 2016 related to one market in the Company's International outdoor segment. 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Impairment — — (1,591 ) — (1,591 ) Acquisitions — 2,252 — — 2,252 Dispositions — — (1,817 ) — (1,817 ) Foreign currency — 654 17,427 — 18,081 Assets held for sale — 89 — — 89 Balance as of September 30, 2017 $ 3,288,481 $ 518,409 $ 194,868 $ 81,831 $ 4,083,589</t>
  </si>
  <si>
    <t>LONG-TERM DEBT</t>
  </si>
  <si>
    <t>Debt Disclosure [Abstract]</t>
  </si>
  <si>
    <t>LONG-TERM DEBT Long-term debt outstanding as of September 30, 2017 and December 31, 2016 consisted of the following: (In thousands) September 30, December 31, Senior Secured Credit Facilities (1) $ 6,300,000 $ 6,300,000 Receivables Based Credit Facility Due 2017 (2) 365,000 330,000 9.0% Priority Guarantee Notes Due 2019 1,999,815 1,999,815 9.0% Priority Guarantee Notes Due 2021 1,750,000 1,750,000 11.25% Priority Guarantee Notes Due 2021 825,546 575,000 9.0% Priority Guarantee Notes Due 2022 1,000,000 1,000,000 10.625% Priority Guarantee Notes Due 2023 950,000 950,000 Subsidiary Revolving Credit Facility Due 2018 (3) — — Other secured subsidiary debt (4) 8,681 20,987 Total consolidated secured debt 13,199,042 12,925,802 14.0% Senior Notes Due 2021 (5) 1,763,925 1,729,168 Legacy Notes (6) 475,000 475,000 10.0% Senior Notes Due 2018 96,482 347,028 Subsidiary Senior Notes due 2022 2,725,000 2,725,000 Subsidiary Senior Subordinated Notes due 2020 2,200,000 2,200,000 Clear Channel International B.V. Senior Notes due 2020 375,000 225,000 Other subsidiary debt 25,588 27,954 Purchase accounting adjustments and original issue discount (142,796 ) (166,961 ) Long-term debt fees (102,341 ) (123,003 ) Total debt 20,614,900 20,364,988 Less: current portion 619,003 342,908 Total long-term debt $ 19,995,897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the Company'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The Company's Legacy Notes, all of which were issued prior to the acquisition of the Company by Parent in 2008, consist of Senior Notes maturing at various dates in 2018 and 2027, as well as $57.1 million of Senior Notes due 2016 held by a subsidiary of the Company that remain outstanding but are eliminated for purposes of consolidation of the Company’s financial statements. The Company’s weighted average interest rate was 8.7% and 8.5% as of September 30, 2017 and December 31, 2016 , respectively. The aggregate market value of the Company’s debt based on market prices for which quotes were available was approximately $ 15.8 billion and $ 16.7 billion as of September 30, 2017 and December 31, 2016 , respectively. Under the fair value hierarchy established by ASC 820-10-35, the market value of the Company’s debt is classified as either Level 1 or Level 2. On January 31, 2017, the Company repaid $25.0 million of the amount borrowed under our receivables-based credit facility. On July 31, 2017, the Company borrowed an additional $60.0 million on our receivables-based credit facility, bringing the total amount outstanding under this facility as of September 30, 2017 to $365.0 million . On February 7, 2017, the Company completed an exchange offer by issuing $476.4 million in aggregate principal amount of 11.25% Priority Guarantee Notes due 2021 in exchange for $476.4 million of aggregate principal amount outstanding of our 10.0% Senior Notes due 2018. Of the $476.4 million principal amount of 11.25% Priority Guarantee Notes due 2021 issued in the exchange offer, $241.4 million principal amount was issued to subsidiaries of the Company that participated in the exchange offer. On March 15, 2017, the Company commenced exchange offers (the “notes exchange offers”) to exchange certain series of our outstanding debt securities (the “Existing Notes”) for new securities of Parent , the Company and CC Outdoor Holdings, Inc., a wholly-owned subsidiary of Parent , and concurrent consent solicitations with respect to the terms of the Existing Notes. On March 15, 2017, the Company also commenced offers (the “term loan offers”) to amend its outstanding Term Loan D and Term Loan E under its senior secured credit facilities and/or to issue new securities of Parent , CC Outdoor Holdings, Inc., Broader Media, LLC and/or the Company to the lenders depending on the scenario in which the notes exchange offers and the term loan offers close. The terms of the notes exchange offers and the term loan offers have been revised and are subject to substantial further revision, and the offers may never be consummated, on the terms currently proposed or otherwise. Both the notes exchange offers and the term loan offers were open as of November 8, 2017 . On July 10, 2017, a subsidiary of the Company exchanged $15.6 million aggregate principal amount of 11.25% Priority Guarantee Notes due 2021 that were held by a subsidiary of the Company for $15.6 million aggregate principal amount of its 10.0% Senior Notes due 2018 that were held by an unaffiliated third party. On August 14, 2017, Clear Channel International B.V. (“CCIBV”), an indirect subsidiary of the Company, issued $150.0 million in aggregate principal amount of 8.75% Senior Notes due 2020 (the “New Notes”). The New Notes were issued as additional notes under the indenture governing CCIBV’s existing 8.75% Senior Notes due 2020 and were issued at a premium, resulting in $156.0 million in proceeds. The New Notes mature on December 15, 2020 and bear interest at a rate of 8.75% per annum, payable semi-annually in arrears on June 15 and December 15 of each year. In October 2017, a subsidiary of the Company exchanged $45.0 million aggregate principal amount of 11.25% Priority Guarantee Notes due 2021 that were held by a subsidiary of the Company for $45.0 million aggregate principal amount of 10.0% Senior Notes due 2018 that were held by unaffiliated third parties. Surety Bonds, Letters of Credit and Guarantees As of September 30, 2017 , the Company had outstanding surety bonds, commercial standby letters of credit and bank guarantees of $ 72.1 million , $ 144.5 million and $ 36.6 million , respectively. Bank guarantees and letters of credit of $ 17.3 million and $28.8 million , respectively, were backed by cash collateral.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Clear Channel Outdoor Holdings, Inc. ("CCOH") filed a derivative lawsuit in the Court of Chancery of the State of Delaware, captioned GAMCO Asset Management Inc. v. iHeartMedia Inc. et al., C.A. No. 12312-VCS. The complaint names as defendants the Company, Parent , Bain Capital Partners, LLC and Thomas H. Lee Partners, L.P. (together, the "Sponsor Defendants"), Parent's private equity sponsors and majority owners, and the members of CCOH's board of directors. CCOH also is named as a nominal defendant. The complaint alleges that CCOH has been harmed by the intercompany agreements with the Company , CCOH’s lack of autonomy over its own cash and the actions of the defendants in serving the interests of the Company, Parent and the Sponsor Defendants to the detriment of CCOH and its minority stockholders. Specifically, the complaint alleges that the defendants have breached their fiduciary duties by causing CCOH to: (i) continue to loan cash to us under the intercompany note at below-market rates; (ii) abandon its growth and acquisition strategies in favor of transactions that would provide cash to the Company and Parent ; (iii) issue new debt in the CCIBV note offering (the "CCIBV Note Offering") to provide cash to the Company and Parent through a dividend; and (iv) effect the sales of certain outdoor markets in the U.S. (the "Outdoor Asset Sales") allegedly to provide cash to the Company and Parent through a dividend. The complaint also alleges that the Company, Parent and the Sponsor Defendants aided and abetted the directors' breaches of their fiduciary duties. The complaint further alleges that the Company, Parent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the Company, Parent and the Sponsor Defendants aided and abetted the CCOH board of directors' breaches of fiduciary duty, rescission of payments made by CCOH to the Company and our affiliates pursuant to dividends declared in connection with the CCIBV Note Offering and Outdoor Asset Sales, and an order requiring the Company, Parent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t>
  </si>
  <si>
    <t>INCOME TAXES</t>
  </si>
  <si>
    <t>Income Tax Disclosure [Abstract]</t>
  </si>
  <si>
    <t>INCOME TAXES Income Tax Expense The Company’s income tax expense for the three and nine months ended September 30, 2017 and 2016 , respectively, consisted of the following components: (In thousands) Three Months Ended September 30, Nine Months Ended September 30, 2017 2016 2017 2016 Current tax benefit (expense) $ 7,349 $ (9,339 ) $ (37,638 ) $ (56,340 ) Deferred tax benefit (expense) (9,400 ) 3,726 (12,505 ) 14,097 Income tax expense $ (2,051 ) $ (5,613 ) $ (50,143 ) $ (42,243 ) The effective tax rates for the three months ended September 30, 2017 and 2016 were (0.8)% and (24.5)% , respectively. The effective tax rates for the nine months ended September 30, 2017 and 2016 were (6.7)% and (13.2)% , respectively. The 2017 and 2016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STOCKHOLDER'S DEFICIT</t>
  </si>
  <si>
    <t>Equity [Abstract]</t>
  </si>
  <si>
    <t>STOCKHOLDER’S DEFICIT The Company reports its noncontrolling interests in consolidated subsidiaries as a component of equity separate from the Company’s equity. The following table shows the changes in stockhold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810,429 ) 8,648 (801,781 ) Dividends and other payments to noncontrolling interests — (43,540 ) (43,540 ) Share-based compensation 1,867 7,153 9,020 Purchases of additional noncontrolling interest (378 ) (575 ) (953 ) Disposal of noncontrolling interest — (2,438 ) (2,438 ) Foreign currency translation adjustments 34,785 9,880 44,665 Unrealized holding loss on marketable securities (195 ) (23 ) (218 ) Reclassification adjustments 4,078 485 4,563 Other, net (323 ) (1,235 ) (1,558 ) Balances as of September 30, 2017 $ (11,791,848 ) $ 114,133 $ (11,677,715 ) (In thousands) The Company Noncontrolling Interests Consolidated Balance as of January 1, 2016 $ (10,784,841 ) $ 178,160 $ (10,606,681 ) Net income (loss) (402,397 ) 38,950 (363,447 ) Dividends and other payments to noncontrolling interests — (74,542 ) (74,542 ) Share-based compensation 2,159 8,191 10,350 Foreign currency translation adjustments 40,914 2,883 43,797 Unrealized holding loss on marketable securities (571 ) (64 ) (635 ) Reclassification adjustments 28,919 3,904 32,823 Other adjustments to comprehensive loss (3,193 ) (358 ) (3,551 ) Other, net (1,389 ) 495 (894 ) Balances as of September 30, 2016 $ (11,120,399 ) $ 157,619 $ (10,962,780 ) The Company does not have any compensation plans under which it grants awards to employees. Parent has granted restricted stock and CCOH has granted restricted stock, restricted stock units and options to purchase shares of CCOH's Class A common stock to certain key individuals.</t>
  </si>
  <si>
    <t>OTHER INFORMATION</t>
  </si>
  <si>
    <t>Other Income and Expenses [Abstract]</t>
  </si>
  <si>
    <t>OTHER INFORMATION Other Comprehensive Income (Loss) There was no change in deferred income tax liabilities resulting from adjustments to comprehensive loss for the three and nine months ended September 30, 2017 . The total increase (decrease) in deferred income tax liabilities of other adjustments to comprehensive loss for the three and nine months ended September 30, 2016 was $0.1 million and $(0.7) million . Trade and Barter Trade and barter transactions represent the exchange of advertising spots or display space for merchandise, services or other assets in the ordinary course of business. These transactions are recorded at the estimated fair market value of the advertising spots or display space or the fair value of the merchandise or services or other assets received, whichever is most readily determinable. Trade and barter revenues and expenses from continuing operations are included in consolidated revenue and selling, general and administrative expenses, respectively. Trade and barter revenues for the Company were $49.1 million and $30.2 million for the three months ended September 30, 2017 and 2016 , respectively, and $161.7 million and $105.7 million for the nine months ended September 30, 2017 and 2016 , respectively. Trade and barter expenses for the Company were $36.6 million and $23.2 million for the three months ended September 30, 2017 and 2016 , respectively, and $129.2 million and $81.8 million for the nine months ended September 30, 2017 and 2016 , respectively. Trade and barter revenues for our iHeartMedia segment were $45.9 million and $26.0 million for the three months ended September 30, 2017 and 2016 , respectively, and $149.2 million and $98.0 million for the nine months ended September 30, 2017 and 2016 , respectively. Trade and barter expenses for our iHeartMedia segment were $32.2 million and $21.0 million for the three months ended September 30, 2017 and 2016 , respectively, and $118.7 million and $75.4 million for the nine months ended September 30, 2017 and 2016 , respectively. Investments During the third quarter of 2017 the Company determined that some of its investments had declined in value. Such decline in value was considered to be other than temporary, and the Company recorded a loss on investments of $1.6 million to state the investments at their estimated fair value. During the third quarter of 2016 the Company recorded a loss on investments of $14.5 million on one of its investments.</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nd As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The following table presents the Company's reportable segment results for the three and nine months ended September 30, 2017 and 2016 : (In thousands) iHM Americas Outdoor International Outdoor Other Corporate and other reconciling items Eliminations Consolidated Three Months Ended September 30, 2017 Revenue $ 859,531 $ 316,587 $ 328,502 $ 34,452 $ — $ (1,656 ) $ 1,537,416 Direct operating expenses 265,795 141,609 214,491 — — — 621,895 Selling, general and administrative expenses 287,676 54,689 73,708 23,298 — (717 ) 438,654 Corporate expenses — — — — 78,906 (939 ) 77,967 Depreciation and amortization 58,089 47,035 32,886 3,893 7,846 — 149,749 Impairment charges — — — — 7,631 — 7,631 Other operating expense, net — — — — (13,215 ) — (13,215 ) Operating income (loss) $ 247,971 $ 73,254 $ 7,417 $ 7,261 $ (107,598 ) $ — $ 228,305 Intersegment revenues $ — $ 1,656 $ — $ — $ — $ — $ 1,656 Capital expenditures $ 14,009 $ 5,118 $ 26,211 $ 184 $ 2,802 $ — $ 48,324 Share-based compensation expense $ — $ — $ — $ — $ 3,539 $ — $ 3,539 Three Months Ended September 30, 2016 Revenue $ 857,099 $ 322,997 $ 346,224 $ 41,414 $ — $ (1,152 ) $ 1,566,582 Direct operating expenses 229,668 142,989 219,261 (178 ) — — 591,740 Selling, general and administrative expenses 268,612 54,500 71,664 27,466 — (542 ) 421,700 Corporate expenses — — — — 87,442 (610 ) 86,832 Depreciation and amortization 60,691 47,242 37,018 4,483 9,019 — 158,453 Impairment charges — — — — 8,000 — 8,000 Other operating expense, net — — — — (505 ) — (505 ) Operating income (loss) $ 298,128 $ 78,266 $ 18,281 $ 9,643 $ (104,966 ) $ — $ 299,352 Intersegment revenues $ — $ 1,152 $ — $ — $ — $ — $ 1,152 Capital expenditures $ 23,238 $ 19,114 $ 30,803 $ 582 $ 3,596 $ — $ 77,333 Share-based compensation expense $ — $ — $ — $ — $ 3,484 $ — $ 3,484 (In thousands) iHM Americas Outdoor International Outdoor Other Corporate and other reconciling items Eliminations Consolidated Nine Months Ended September 30, 2017 Revenue $ 2,501,084 $ 919,967 $ 942,167 $ 99,332 $ — $ (5,444 ) $ 4,457,106 Direct operating expenses 773,327 427,181 607,023 3 — — 1,807,534 Selling, general and administrative expenses 894,669 165,538 204,531 74,519 — (2,694 ) 1,336,563 Corporate expenses — — — — 236,237 (2,750 ) 233,487 Depreciation and amortization 174,946 137,689 95,149 11,097 24,769 — 443,650 Impairment charges — — — — 7,631 — 7,631 Other operating income, net — — — — 24,785 — 24,785 Operating income (loss) $ 658,142 $ 189,559 $ 35,464 $ 13,713 $ (243,852 ) $ — $ 653,026 Intersegment revenues $ — $ 5,444 $ — $ — $ — $ — $ 5,444 Capital expenditures $ 44,353 $ 48,749 $ 83,851 $ 551 $ 7,440 $ — $ 184,944 Share-based compensation expense $ — $ — $ — $ — $ 9,020 $ — $ 9,020 Nine Months Ended September 30, 2016 Revenue $ 2,463,899 $ 931,058 $ 1,035,263 $ 114,663 $ — $ (2,031 ) $ 4,542,852 Direct operating expenses 704,097 421,039 645,199 1,255 — — 1,771,590 Selling, general and administrative expenses 812,344 167,660 220,872 82,394 — (1,421 ) 1,281,849 Corporate expenses — — — — 252,958 (610 ) 252,348 Depreciation and amortization 182,506 140,883 113,075 12,809 26,780 — 476,053 Impairment charges — — — — 8,000 — 8,000 Other operating income, net — — — — 219,768 — 219,768 Operating income (loss) $ 764,952 $ 201,476 $ 56,117 $ 18,205 $ (67,970 ) $ — $ 972,780 Intersegment revenues $ — $ 2,031 $ — $ — $ — $ — $ 2,031 Capital expenditures $ 46,303 $ 47,808 $ 97,487 $ 1,758 $ 7,682 $ — $ 201,038 Share-based compensation expense $ — $ — $ — $ — $ 10,350 $ — $ 10,350</t>
  </si>
  <si>
    <t>CERTAIN RELATIONSHIPS AND RELATED PARTY TRANSACTIONS</t>
  </si>
  <si>
    <t>Related Party Transactions [Abstract]</t>
  </si>
  <si>
    <t>CERTAIN RELATIONSHIPS AND RELATED PARTY TRANSACTIONS Parent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 15.0 million per year, plus reimbursable expenses. For the three and nine months ended September 30, 2017 , the Company recognized management fees and reimbursable expenses of $3.8 million and $11.4 million , and $3.9 million and $11.5 million for the three and nine months ended September 30, 2016 , respectively.</t>
  </si>
  <si>
    <t>BASIS OF PRESENTATION (Policies)</t>
  </si>
  <si>
    <t>Principles of Consolidation</t>
  </si>
  <si>
    <t>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Capital I as of and for the period ending September 30, 2017.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t>
  </si>
  <si>
    <t>Omission of Per Share Information</t>
  </si>
  <si>
    <t>Omission of Per Share Information Net loss per share information is not presented as Capital I owns 100% of the Company's common stock. The Company does not have any publicly traded common stock.</t>
  </si>
  <si>
    <t>Going Concern Considerations and New Accounting Pronouncements</t>
  </si>
  <si>
    <t>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September 30, 2017 and December 31, 2016 , respectively: (In thousands) September 30, December 31, Land, buildings and improvements $ 578,054 $ 570,566 Structures 2,807,023 2,684,673 Towers, transmitters and studio equipment 356,222 350,760 Furniture and other equipment 689,227 622,848 Construction in progress 93,850 91,655 4,524,376 4,320,502 Less: accumulated depreciation 2,636,313 2,372,340 Property, plant and equipment, net $ 1,888,063 $ 1,948,162</t>
  </si>
  <si>
    <t>Schedule of Gross Carrying Amount and Accumulated Amortization for Other Intangible Assets</t>
  </si>
  <si>
    <t>The following table presents the gross carrying amount and accumulated amortization for each major class of other intangible assets as of September 30, 2017 and December 31, 2016 , respectively: (In thousands) September 30, 2017 December 31, 2016 Gross Carrying Amount Accumulated Amortization Gross Carrying Amount Accumulated Amortization Transit, street furniture and other outdoor $ 587,099 $ (469,982 ) $ 563,863 $ (426,752 ) Customer / advertiser relationships 1,222,518 (1,103,001 ) 1,222,519 (1,012,380 ) Talent contracts 319,384 (292,932 ) 319,384 (281,060 ) Representation contracts 253,350 (236,157 ) 253,511 (229,413 ) Permanent easements 162,920 — 159,782 — Other 390,302 (237,214 ) 390,171 (219,117 ) Total $ 2,935,573 $ (2,339,286 ) $ 2,909,230 $ (2,168,722 )</t>
  </si>
  <si>
    <t>Schedule of Future Amortization Expense</t>
  </si>
  <si>
    <t>The following table presents the Company’s estimate of amortization expense for each of the five succeeding fiscal years for definite-lived intangible assets: (In thousands) 2018 $ 127,795 2019 44,958 2020 38,326 2021 34,815 2022 30,007</t>
  </si>
  <si>
    <t>Schedule of Changes In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Impairment — — (1,591 ) — (1,591 ) Acquisitions — 2,252 — — 2,252 Dispositions — — (1,817 ) — (1,817 ) Foreign currency — 654 17,427 — 18,081 Assets held for sale — 89 — — 89 Balance as of September 30, 2017 $ 3,288,481 $ 518,409 $ 194,868 $ 81,831 $ 4,083,589</t>
  </si>
  <si>
    <t>LONG-TERM DEBT (Tables)</t>
  </si>
  <si>
    <t>Schedule of Long-Term Debt Outstanding</t>
  </si>
  <si>
    <t>Long-term debt outstanding as of September 30, 2017 and December 31, 2016 consisted of the following: (In thousands) September 30, December 31, Senior Secured Credit Facilities (1) $ 6,300,000 $ 6,300,000 Receivables Based Credit Facility Due 2017 (2) 365,000 330,000 9.0% Priority Guarantee Notes Due 2019 1,999,815 1,999,815 9.0% Priority Guarantee Notes Due 2021 1,750,000 1,750,000 11.25% Priority Guarantee Notes Due 2021 825,546 575,000 9.0% Priority Guarantee Notes Due 2022 1,000,000 1,000,000 10.625% Priority Guarantee Notes Due 2023 950,000 950,000 Subsidiary Revolving Credit Facility Due 2018 (3) — — Other secured subsidiary debt (4) 8,681 20,987 Total consolidated secured debt 13,199,042 12,925,802 14.0% Senior Notes Due 2021 (5) 1,763,925 1,729,168 Legacy Notes (6) 475,000 475,000 10.0% Senior Notes Due 2018 96,482 347,028 Subsidiary Senior Notes due 2022 2,725,000 2,725,000 Subsidiary Senior Subordinated Notes due 2020 2,200,000 2,200,000 Clear Channel International B.V. Senior Notes due 2020 375,000 225,000 Other subsidiary debt 25,588 27,954 Purchase accounting adjustments and original issue discount (142,796 ) (166,961 ) Long-term debt fees (102,341 ) (123,003 ) Total debt 20,614,900 20,364,988 Less: current portion 619,003 342,908 Total long-term debt $ 19,995,897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the Company'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The Company's Legacy Notes, all of which were issued prior to the acquisition of the Company by Parent in 2008, consist of Senior Notes maturing at various dates in 2018 and 2027, as well as $57.1 million of Senior Notes due 2016 held by a subsidiary of the Company that remain outstanding but are eliminated for purposes of consolidation of the Company’s financial statements.</t>
  </si>
  <si>
    <t>INCOME TAXES (Tables)</t>
  </si>
  <si>
    <t>Schedule of Components of Income Tax Expense</t>
  </si>
  <si>
    <t>The Company’s income tax expense for the three and nine months ended September 30, 2017 and 2016 , respectively, consisted of the following components: (In thousands) Three Months Ended September 30, Nine Months Ended September 30, 2017 2016 2017 2016 Current tax benefit (expense) $ 7,349 $ (9,339 ) $ (37,638 ) $ (56,340 ) Deferred tax benefit (expense) (9,400 ) 3,726 (12,505 ) 14,097 Income tax expense $ (2,051 ) $ (5,613 ) $ (50,143 ) $ (42,243 )</t>
  </si>
  <si>
    <t>STOCKHOLDER'S DEFICIT (Tables)</t>
  </si>
  <si>
    <t>Schedule of Changes in Stockholders' Deficit</t>
  </si>
  <si>
    <t>The following table shows the changes in stockhold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810,429 ) 8,648 (801,781 ) Dividends and other payments to noncontrolling interests — (43,540 ) (43,540 ) Share-based compensation 1,867 7,153 9,020 Purchases of additional noncontrolling interest (378 ) (575 ) (953 ) Disposal of noncontrolling interest — (2,438 ) (2,438 ) Foreign currency translation adjustments 34,785 9,880 44,665 Unrealized holding loss on marketable securities (195 ) (23 ) (218 ) Reclassification adjustments 4,078 485 4,563 Other, net (323 ) (1,235 ) (1,558 ) Balances as of September 30, 2017 $ (11,791,848 ) $ 114,133 $ (11,677,715 ) (In thousands) The Company Noncontrolling Interests Consolidated Balance as of January 1, 2016 $ (10,784,841 ) $ 178,160 $ (10,606,681 ) Net income (loss) (402,397 ) 38,950 (363,447 ) Dividends and other payments to noncontrolling interests — (74,542 ) (74,542 ) Share-based compensation 2,159 8,191 10,350 Foreign currency translation adjustments 40,914 2,883 43,797 Unrealized holding loss on marketable securities (571 ) (64 ) (635 ) Reclassification adjustments 28,919 3,904 32,823 Other adjustments to comprehensive loss (3,193 ) (358 ) (3,551 ) Other, net (1,389 ) 495 (894 ) Balances as of September 30, 2016 $ (11,120,399 ) $ 157,619 $ (10,962,780 )</t>
  </si>
  <si>
    <t>SEGMENT DATA (Tables)</t>
  </si>
  <si>
    <t>Schedule of Reportable Segment Results</t>
  </si>
  <si>
    <t>The following table presents the Company's reportable segment results for the three and nine months ended September 30, 2017 and 2016 : (In thousands) iHM Americas Outdoor International Outdoor Other Corporate and other reconciling items Eliminations Consolidated Three Months Ended September 30, 2017 Revenue $ 859,531 $ 316,587 $ 328,502 $ 34,452 $ — $ (1,656 ) $ 1,537,416 Direct operating expenses 265,795 141,609 214,491 — — — 621,895 Selling, general and administrative expenses 287,676 54,689 73,708 23,298 — (717 ) 438,654 Corporate expenses — — — — 78,906 (939 ) 77,967 Depreciation and amortization 58,089 47,035 32,886 3,893 7,846 — 149,749 Impairment charges — — — — 7,631 — 7,631 Other operating expense, net — — — — (13,215 ) — (13,215 ) Operating income (loss) $ 247,971 $ 73,254 $ 7,417 $ 7,261 $ (107,598 ) $ — $ 228,305 Intersegment revenues $ — $ 1,656 $ — $ — $ — $ — $ 1,656 Capital expenditures $ 14,009 $ 5,118 $ 26,211 $ 184 $ 2,802 $ — $ 48,324 Share-based compensation expense $ — $ — $ — $ — $ 3,539 $ — $ 3,539 Three Months Ended September 30, 2016 Revenue $ 857,099 $ 322,997 $ 346,224 $ 41,414 $ — $ (1,152 ) $ 1,566,582 Direct operating expenses 229,668 142,989 219,261 (178 ) — — 591,740 Selling, general and administrative expenses 268,612 54,500 71,664 27,466 — (542 ) 421,700 Corporate expenses — — — — 87,442 (610 ) 86,832 Depreciation and amortization 60,691 47,242 37,018 4,483 9,019 — 158,453 Impairment charges — — — — 8,000 — 8,000 Other operating expense, net — — — — (505 ) — (505 ) Operating income (loss) $ 298,128 $ 78,266 $ 18,281 $ 9,643 $ (104,966 ) $ — $ 299,352 Intersegment revenues $ — $ 1,152 $ — $ — $ — $ — $ 1,152 Capital expenditures $ 23,238 $ 19,114 $ 30,803 $ 582 $ 3,596 $ — $ 77,333 Share-based compensation expense $ — $ — $ — $ — $ 3,484 $ — $ 3,484 (In thousands) iHM Americas Outdoor International Outdoor Other Corporate and other reconciling items Eliminations Consolidated Nine Months Ended September 30, 2017 Revenue $ 2,501,084 $ 919,967 $ 942,167 $ 99,332 $ — $ (5,444 ) $ 4,457,106 Direct operating expenses 773,327 427,181 607,023 3 — — 1,807,534 Selling, general and administrative expenses 894,669 165,538 204,531 74,519 — (2,694 ) 1,336,563 Corporate expenses — — — — 236,237 (2,750 ) 233,487 Depreciation and amortization 174,946 137,689 95,149 11,097 24,769 — 443,650 Impairment charges — — — — 7,631 — 7,631 Other operating income, net — — — — 24,785 — 24,785 Operating income (loss) $ 658,142 $ 189,559 $ 35,464 $ 13,713 $ (243,852 ) $ — $ 653,026 Intersegment revenues $ — $ 5,444 $ — $ — $ — $ — $ 5,444 Capital expenditures $ 44,353 $ 48,749 $ 83,851 $ 551 $ 7,440 $ — $ 184,944 Share-based compensation expense $ — $ — $ — $ — $ 9,020 $ — $ 9,020 Nine Months Ended September 30, 2016 Revenue $ 2,463,899 $ 931,058 $ 1,035,263 $ 114,663 $ — $ (2,031 ) $ 4,542,852 Direct operating expenses 704,097 421,039 645,199 1,255 — — 1,771,590 Selling, general and administrative expenses 812,344 167,660 220,872 82,394 — (1,421 ) 1,281,849 Corporate expenses — — — — 252,958 (610 ) 252,348 Depreciation and amortization 182,506 140,883 113,075 12,809 26,780 — 476,053 Impairment charges — — — — 8,000 — 8,000 Other operating income, net — — — — 219,768 — 219,768 Operating income (loss) $ 764,952 $ 201,476 $ 56,117 $ 18,205 $ (67,970 ) $ — $ 972,780 Intersegment revenues $ — $ 2,031 $ — $ — $ — $ — $ 2,031 Capital expenditures $ 46,303 $ 47,808 $ 97,487 $ 1,758 $ 7,682 $ — $ 201,038 Share-based compensation expense $ — $ — $ — $ — $ 10,350 $ — $ 10,350</t>
  </si>
  <si>
    <t>BASIS OF PRESENTATION (Detail) - USD ($)</t>
  </si>
  <si>
    <t>Nov. 08, 2017</t>
  </si>
  <si>
    <t>Jul. 10, 2017</t>
  </si>
  <si>
    <t>Feb. 07, 2017</t>
  </si>
  <si>
    <t>Oct. 31, 2017</t>
  </si>
  <si>
    <t>Dec. 31, 2015</t>
  </si>
  <si>
    <t>Mar. 31, 2018</t>
  </si>
  <si>
    <t>Dec. 31, 2017</t>
  </si>
  <si>
    <t>Debt Instrument [Line Items]</t>
  </si>
  <si>
    <t>Operating income (in excess of)</t>
  </si>
  <si>
    <t>Cash used for operating activities</t>
  </si>
  <si>
    <t>Debt maturities in 2017</t>
  </si>
  <si>
    <t>Debt maturities in 2018</t>
  </si>
  <si>
    <t>Debt maturities in 2019</t>
  </si>
  <si>
    <t>Cash interest payments in the next 12 months</t>
  </si>
  <si>
    <t>Cash interest payment obligations</t>
  </si>
  <si>
    <t>Amount of Due from iHeartCommunications Note payable to stockholders of CCOH</t>
  </si>
  <si>
    <t>Subsidiary</t>
  </si>
  <si>
    <t>Receivables based credit facility</t>
  </si>
  <si>
    <t>Excess availability under receivables based credit facility</t>
  </si>
  <si>
    <t>10.0% Senior Notes due 2018</t>
  </si>
  <si>
    <t>Stated interest rate</t>
  </si>
  <si>
    <t>10.00%</t>
  </si>
  <si>
    <t>11.25% Priority Guarantee Notes Due 2021</t>
  </si>
  <si>
    <t>11.25%</t>
  </si>
  <si>
    <t>Senior Notes | 10.0% Senior Notes due 2018</t>
  </si>
  <si>
    <t>Senior Notes | 10.0% Senior Notes due 2018 | Subsidiary</t>
  </si>
  <si>
    <t>Aggregate principal amount of Notes issued</t>
  </si>
  <si>
    <t>Senior Notes | 6.875% Senior Notes due June 15, 2018</t>
  </si>
  <si>
    <t>6.875%</t>
  </si>
  <si>
    <t>Senior Notes | 14% Senior Notes Due 2021</t>
  </si>
  <si>
    <t>14.00%</t>
  </si>
  <si>
    <t>Senior Notes | 11.25% Priority Guarantee Notes Due 2021 | Subsidiary</t>
  </si>
  <si>
    <t>Priority Guarantee Notes | 11.25% Priority Guarantee Notes Due 2021</t>
  </si>
  <si>
    <t>Priority Guarantee Notes | 11.25% Priority Guarantee Notes Due 2021 | Subsidiary</t>
  </si>
  <si>
    <t>Aggregate principal amount of notes exchanged that were held by a subsidiary</t>
  </si>
  <si>
    <t>Subsequent Event | Receivables based credit facility | Receivables based credit facility</t>
  </si>
  <si>
    <t>Outstanding under receivables based credit facility</t>
  </si>
  <si>
    <t>Subsequent Event | Receivables based credit facility | Receivables based credit facility | Subsidiary</t>
  </si>
  <si>
    <t>Subsequent Event | Senior Notes | 10.0% Senior Notes due 2018</t>
  </si>
  <si>
    <t>Period to refinance or extend the maturity of receivables based credit facility</t>
  </si>
  <si>
    <t>12 months</t>
  </si>
  <si>
    <t>Subsequent Event | Senior Notes | 6.875% Senior Notes due June 15, 2018</t>
  </si>
  <si>
    <t>Subsequent Event | Senior Notes | 14% Senior Notes Due 2021</t>
  </si>
  <si>
    <t>Subsequent Event | Priority Guarantee Notes | 10.0% Senior Notes due 2018</t>
  </si>
  <si>
    <t>Subsequent Event | Priority Guarantee Notes | 11.25% Priority Guarantee Notes Due 2021</t>
  </si>
  <si>
    <t>Subsequent Event | Priority Guarantee Notes | 11.25% Priority Guarantee Notes Due 2021 | Subsidiary</t>
  </si>
  <si>
    <t>Scenario, Forecast</t>
  </si>
  <si>
    <t>PROPERTY, PLANT AND EQUIPMENT, INTANGIBLE ASSETS AND GOODWILL - Narrative (Detail) - USD ($)</t>
  </si>
  <si>
    <t>1 Months Ended</t>
  </si>
  <si>
    <t>12 Months Ended</t>
  </si>
  <si>
    <t>Jan. 31, 2017</t>
  </si>
  <si>
    <t>Indefinite-lived Intangible Assets [Line Items]</t>
  </si>
  <si>
    <t>Indefinite-lived intangible assets in International outdoor segment</t>
  </si>
  <si>
    <t>Impairment charges related to intangible assets</t>
  </si>
  <si>
    <t>Total amortization expense related to definite-lived intangible assets</t>
  </si>
  <si>
    <t>Goodwill impairment</t>
  </si>
  <si>
    <t>Disposal Groups, Including Discontinued Operations [Line Items]</t>
  </si>
  <si>
    <t>Goodwill included in intangible assets acquired</t>
  </si>
  <si>
    <t>Net loss on sale of ownership interest in joint venture</t>
  </si>
  <si>
    <t>Cumulative translation adjustment</t>
  </si>
  <si>
    <t>Disposed of by sale | Indianapolis, Indiana market</t>
  </si>
  <si>
    <t>Cash proceeds from disposal</t>
  </si>
  <si>
    <t>Net gain related to sale</t>
  </si>
  <si>
    <t>International Outdoor</t>
  </si>
  <si>
    <t>Certain assets in Atlanta, Georgia</t>
  </si>
  <si>
    <t>Fair value of assets acquired</t>
  </si>
  <si>
    <t>Fixed assets acquired</t>
  </si>
  <si>
    <t>Intangible assets acquired</t>
  </si>
  <si>
    <t>PROPERTY, PLANT AND EQUIPMENT, INTANGIBLE ASSETS AND GOODWILL - Schedule Of Property, Plant And Equipment (Detail) - USD ($) $ in Thousands</t>
  </si>
  <si>
    <t>Property, Plant and Equipment [Line Item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Schedule Of Gross Carrying Amount and Accumulated Amortization for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Other</t>
  </si>
  <si>
    <t>PROPERTY, PLANT AND EQUIPMENT, INTANGIBLE ASSETS AND GOODWILL - Schedule Of Future Amortization Expense (Detail) $ in Thousands</t>
  </si>
  <si>
    <t>Sep. 30, 2017USD ($)</t>
  </si>
  <si>
    <t>PROPERTY, PLANT AND EQUIPMENT, INTANGIBLE ASSETS AND GOODWILL - Schedule Of Changes In Carrying Amount Of Goodwill (Detail) - USD ($) $ in Thousands</t>
  </si>
  <si>
    <t>Beginning balance</t>
  </si>
  <si>
    <t>Impairment</t>
  </si>
  <si>
    <t>Acquisitions</t>
  </si>
  <si>
    <t>Foreign currency</t>
  </si>
  <si>
    <t>Ending balance</t>
  </si>
  <si>
    <t>iHM</t>
  </si>
  <si>
    <t>Americas Outdoor Advertising</t>
  </si>
  <si>
    <t>International Outdoor Advertising</t>
  </si>
  <si>
    <t>Dispositions</t>
  </si>
  <si>
    <t>Dispositions and assets held for sale</t>
  </si>
  <si>
    <t>Dispositions | iHM</t>
  </si>
  <si>
    <t>Dispositions | Americas Outdoor Advertising</t>
  </si>
  <si>
    <t>Dispositions | International Outdoor Advertising</t>
  </si>
  <si>
    <t>Dispositions | Other</t>
  </si>
  <si>
    <t>Assets held for sale | iHM</t>
  </si>
  <si>
    <t>Assets held for sale | Americas Outdoor Advertising</t>
  </si>
  <si>
    <t>Assets held for sale | International Outdoor Advertising</t>
  </si>
  <si>
    <t>Assets held for sale | Other</t>
  </si>
  <si>
    <t>LONG-TERM DEBT - Schedule Of Long-Term Debt Outstanding (Detail) - USD ($)</t>
  </si>
  <si>
    <t>Total consolidated secured debt</t>
  </si>
  <si>
    <t>Long-term Debt</t>
  </si>
  <si>
    <t>Long-term debt fees</t>
  </si>
  <si>
    <t>Less: current portion</t>
  </si>
  <si>
    <t>Total long-term debt</t>
  </si>
  <si>
    <t>Senior Secured Credit Facilities</t>
  </si>
  <si>
    <t>Receivables Based Credit Facility Due 2017</t>
  </si>
  <si>
    <t>Maximum borrowings provided under credit facility</t>
  </si>
  <si>
    <t>9.0% Priority Guarantee Notes Due 2019</t>
  </si>
  <si>
    <t>9.00%</t>
  </si>
  <si>
    <t>9.0% Priority Guarantee Notes Due 2021</t>
  </si>
  <si>
    <t>9.0% Priority Guarantee Notes Due 2022</t>
  </si>
  <si>
    <t>10.625% Priority Guarantee Notes Due 2023</t>
  </si>
  <si>
    <t>10.625%</t>
  </si>
  <si>
    <t>Subsidiary Revolving Credit Facility Due 2018</t>
  </si>
  <si>
    <t>Subsidiary Revolving Credit Facility Due 2018 | Revolving credit commitment</t>
  </si>
  <si>
    <t>Other secured subsidiary debt</t>
  </si>
  <si>
    <t>14.0% Senior Notes Due 2021</t>
  </si>
  <si>
    <t>Interest paid per annum through issuance of payment-in-kind notes (as a percent)</t>
  </si>
  <si>
    <t>2.00%</t>
  </si>
  <si>
    <t>Legacy Notes</t>
  </si>
  <si>
    <t>10.0% Senior Notes Due 2018</t>
  </si>
  <si>
    <t>Subsidiary Senior Notes due 2022</t>
  </si>
  <si>
    <t>Subsidiary Senior Subordinated Notes due 2020</t>
  </si>
  <si>
    <t>Clear Channel International B.V. Senior Notes due 2020</t>
  </si>
  <si>
    <t>Other subsidiary debt</t>
  </si>
  <si>
    <t>Purchase accounting adjustments and original issue discount</t>
  </si>
  <si>
    <t>Senior Notes due 2016 | Legacy Notes | Subsidiary</t>
  </si>
  <si>
    <t>Senior notes due 2016</t>
  </si>
  <si>
    <t>LONG-TERM DEBT - Additional Information - Narrative (Detail) - USD ($)</t>
  </si>
  <si>
    <t>Aug. 14, 2017</t>
  </si>
  <si>
    <t>Jul. 31, 2017</t>
  </si>
  <si>
    <t>Weighted average interest rate</t>
  </si>
  <si>
    <t>8.70%</t>
  </si>
  <si>
    <t>8.50%</t>
  </si>
  <si>
    <t>Aggregate market value of debt</t>
  </si>
  <si>
    <t>Line of Credit Facility [Line Items]</t>
  </si>
  <si>
    <t>Borrowings repaid under receivables based credit facility</t>
  </si>
  <si>
    <t>Additional borrowed on receivables based credit facility</t>
  </si>
  <si>
    <t>11.25% Priority Guarantee Notes Due 2021 | Priority Guarantee Notes</t>
  </si>
  <si>
    <t>10.0% Senior Notes Due 2018 | Senior Notes</t>
  </si>
  <si>
    <t>Clear Channel International B.V. Senior Notes Due 2020 | Senior Notes</t>
  </si>
  <si>
    <t>8.75%</t>
  </si>
  <si>
    <t>Subsequent Event | 11.25% Priority Guarantee Notes Due 2021 | Priority Guarantee Notes</t>
  </si>
  <si>
    <t>Subsequent Event | 10.0% Senior Notes Due 2018 | Priority Guarantee Notes</t>
  </si>
  <si>
    <t>Subsequent Event | 10.0% Senior Notes Due 2018 | Senior Notes</t>
  </si>
  <si>
    <t>Subsidiary | Receivables based credit facility | Receivables based credit facility</t>
  </si>
  <si>
    <t>Outstanding borrowings under facility</t>
  </si>
  <si>
    <t>Subsidiary | 11.25% Priority Guarantee Notes Due 2021 | Priority Guarantee Notes</t>
  </si>
  <si>
    <t>Subsidiary | 11.25% Priority Guarantee Notes Due 2021 | Senior Notes</t>
  </si>
  <si>
    <t>Subsidiary | 10.0% Senior Notes Due 2018 | Senior Notes</t>
  </si>
  <si>
    <t>Aggregate principal amount of Notes exchanged</t>
  </si>
  <si>
    <t>Subsidiary | Subsequent Event | 11.25% Priority Guarantee Notes Due 2021 | Priority Guarantee Notes</t>
  </si>
  <si>
    <t>Clear Channel International B.V. | Clear Channel International B.V. Senior Notes Due 2020 | Senior Notes</t>
  </si>
  <si>
    <t>Debt instrument, face amount</t>
  </si>
  <si>
    <t>Proceeds from issuance of senior notes</t>
  </si>
  <si>
    <t>LONG-TERM DEBT - Surety Bonds, Letters of Credit and Guarantees - Narrative (Detail) $ in Millions</t>
  </si>
  <si>
    <t>Surety bonds</t>
  </si>
  <si>
    <t>Guarantor Obligations [Line Items]</t>
  </si>
  <si>
    <t>Guarantees obligations</t>
  </si>
  <si>
    <t>Commercial standby letters of credit</t>
  </si>
  <si>
    <t>Bank guarantees</t>
  </si>
  <si>
    <t>Bank guarantees backed by cash collateral</t>
  </si>
  <si>
    <t>Letters of credit backed by cash collateral</t>
  </si>
  <si>
    <t>INCOME TAXES - Schedule of Components of Income Tax Expense (Detail) - USD ($) $ in Thousands</t>
  </si>
  <si>
    <t>Current tax benefit (expense)</t>
  </si>
  <si>
    <t>Deferred tax benefit (expense)</t>
  </si>
  <si>
    <t>INCOME TAXES - Narrative (Detail)</t>
  </si>
  <si>
    <t>Effective tax rates</t>
  </si>
  <si>
    <t>(0.80%)</t>
  </si>
  <si>
    <t>(24.50%)</t>
  </si>
  <si>
    <t>(6.70%)</t>
  </si>
  <si>
    <t>(13.20%)</t>
  </si>
  <si>
    <t>STOCKHOLDER'S DEFICIT - Schedule of Changes in Stockholders' Deficit (Detail) - USD ($) $ in Thousands</t>
  </si>
  <si>
    <t>Increase (Decrease) in Stockholders' Equity</t>
  </si>
  <si>
    <t>Beginning Balances</t>
  </si>
  <si>
    <t>Net income (loss)</t>
  </si>
  <si>
    <t>Purchase of additional noncontrolling interests</t>
  </si>
  <si>
    <t>Disposal of noncontrolling interest</t>
  </si>
  <si>
    <t>Unrealized holding gain (loss) on marketable securities</t>
  </si>
  <si>
    <t>Other adjustments to comprehensive loss</t>
  </si>
  <si>
    <t>Other, net</t>
  </si>
  <si>
    <t>Ending Balances</t>
  </si>
  <si>
    <t>The Company</t>
  </si>
  <si>
    <t>Noncontrolling Interests</t>
  </si>
  <si>
    <t>OTHER INFORMATION (Detail) - USD ($)</t>
  </si>
  <si>
    <t>Change in deferred income tax liabilities</t>
  </si>
  <si>
    <t>Segment Reporting Information [Line Items]</t>
  </si>
  <si>
    <t>Trade and barter revenues</t>
  </si>
  <si>
    <t>Trade and barter expenses</t>
  </si>
  <si>
    <t>Other than temporary loss on investments</t>
  </si>
  <si>
    <t>iHeartMedia segment</t>
  </si>
  <si>
    <t>SEGMENT DATA (Detail) - USD ($) $ in Thousands</t>
  </si>
  <si>
    <t>Direct operating expenses</t>
  </si>
  <si>
    <t>Selling, general and administrative expenses</t>
  </si>
  <si>
    <t>Corporate expenses</t>
  </si>
  <si>
    <t>Other operating income, net</t>
  </si>
  <si>
    <t>Capital expenditures</t>
  </si>
  <si>
    <t>Share-based compensation expense</t>
  </si>
  <si>
    <t>Operating segments | iHM</t>
  </si>
  <si>
    <t>Operating segments | Americas Outdoor</t>
  </si>
  <si>
    <t>Operating segments | International Outdoor</t>
  </si>
  <si>
    <t>Operating segments | Other</t>
  </si>
  <si>
    <t>Corporate and other reconciling items</t>
  </si>
  <si>
    <t>Eliminations</t>
  </si>
  <si>
    <t>Intersegment revenues</t>
  </si>
  <si>
    <t>Intersegment revenues | iHM</t>
  </si>
  <si>
    <t>Intersegment revenues | Americas Outdoor</t>
  </si>
  <si>
    <t>Intersegment revenues | International Outdoor</t>
  </si>
  <si>
    <t>CERTAIN RELATIONSHIPS AND RELATED PARTY TRANSACTIONS (Detail) - USD ($)</t>
  </si>
  <si>
    <t>Maximum management fees per year</t>
  </si>
  <si>
    <t>Management fees and reimbursable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9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6370</v>
      </c>
      <c r="C3" s="7" t="n">
        <v>845030</v>
      </c>
    </row>
    <row r="4" spans="1:3">
      <c r="A4" s="4" t="s">
        <v>26</v>
      </c>
      <c r="B4" s="5" t="n">
        <v>1433019</v>
      </c>
      <c r="C4" s="5" t="n">
        <v>1364404</v>
      </c>
    </row>
    <row r="5" spans="1:3">
      <c r="A5" s="4" t="s">
        <v>27</v>
      </c>
      <c r="B5" s="5" t="n">
        <v>230209</v>
      </c>
      <c r="C5" s="5" t="n">
        <v>184586</v>
      </c>
    </row>
    <row r="6" spans="1:3">
      <c r="A6" s="4" t="s">
        <v>28</v>
      </c>
      <c r="B6" s="5" t="n">
        <v>0</v>
      </c>
      <c r="C6" s="5" t="n">
        <v>55602</v>
      </c>
    </row>
    <row r="7" spans="1:3">
      <c r="A7" s="4" t="s">
        <v>29</v>
      </c>
      <c r="B7" s="5" t="n">
        <v>77876</v>
      </c>
      <c r="C7" s="5" t="n">
        <v>55065</v>
      </c>
    </row>
    <row r="8" spans="1:3">
      <c r="A8" s="4" t="s">
        <v>30</v>
      </c>
      <c r="B8" s="5" t="n">
        <v>2027474</v>
      </c>
      <c r="C8" s="5" t="n">
        <v>2504687</v>
      </c>
    </row>
    <row r="9" spans="1:3">
      <c r="A9" s="3" t="s">
        <v>31</v>
      </c>
    </row>
    <row r="10" spans="1:3">
      <c r="A10" s="4" t="s">
        <v>32</v>
      </c>
      <c r="B10" s="5" t="n">
        <v>1152066</v>
      </c>
      <c r="C10" s="5" t="n">
        <v>1196676</v>
      </c>
    </row>
    <row r="11" spans="1:3">
      <c r="A11" s="4" t="s">
        <v>33</v>
      </c>
      <c r="B11" s="5" t="n">
        <v>735997</v>
      </c>
      <c r="C11" s="5" t="n">
        <v>751486</v>
      </c>
    </row>
    <row r="12" spans="1:3">
      <c r="A12" s="3" t="s">
        <v>34</v>
      </c>
    </row>
    <row r="13" spans="1:3">
      <c r="A13" s="4" t="s">
        <v>35</v>
      </c>
      <c r="B13" s="5" t="n">
        <v>2408184</v>
      </c>
      <c r="C13" s="5" t="n">
        <v>2413899</v>
      </c>
    </row>
    <row r="14" spans="1:3">
      <c r="A14" s="4" t="s">
        <v>36</v>
      </c>
      <c r="B14" s="5" t="n">
        <v>977152</v>
      </c>
      <c r="C14" s="5" t="n">
        <v>960966</v>
      </c>
    </row>
    <row r="15" spans="1:3">
      <c r="A15" s="4" t="s">
        <v>37</v>
      </c>
      <c r="B15" s="5" t="n">
        <v>596287</v>
      </c>
      <c r="C15" s="5" t="n">
        <v>740508</v>
      </c>
    </row>
    <row r="16" spans="1:3">
      <c r="A16" s="4" t="s">
        <v>38</v>
      </c>
      <c r="B16" s="5" t="n">
        <v>4083589</v>
      </c>
      <c r="C16" s="5" t="n">
        <v>4066575</v>
      </c>
    </row>
    <row r="17" spans="1:3">
      <c r="A17" s="3" t="s">
        <v>39</v>
      </c>
    </row>
    <row r="18" spans="1:3">
      <c r="A18" s="4" t="s">
        <v>40</v>
      </c>
      <c r="B18" s="5" t="n">
        <v>276511</v>
      </c>
      <c r="C18" s="5" t="n">
        <v>227450</v>
      </c>
    </row>
    <row r="19" spans="1:3">
      <c r="A19" s="4" t="s">
        <v>41</v>
      </c>
      <c r="B19" s="5" t="n">
        <v>12257260</v>
      </c>
      <c r="C19" s="5" t="n">
        <v>12862247</v>
      </c>
    </row>
    <row r="20" spans="1:3">
      <c r="A20" s="3" t="s">
        <v>42</v>
      </c>
    </row>
    <row r="21" spans="1:3">
      <c r="A21" s="4" t="s">
        <v>43</v>
      </c>
      <c r="B21" s="5" t="n">
        <v>157217</v>
      </c>
      <c r="C21" s="5" t="n">
        <v>142600</v>
      </c>
    </row>
    <row r="22" spans="1:3">
      <c r="A22" s="4" t="s">
        <v>44</v>
      </c>
      <c r="B22" s="5" t="n">
        <v>718458</v>
      </c>
      <c r="C22" s="5" t="n">
        <v>724793</v>
      </c>
    </row>
    <row r="23" spans="1:3">
      <c r="A23" s="4" t="s">
        <v>45</v>
      </c>
      <c r="B23" s="5" t="n">
        <v>149533</v>
      </c>
      <c r="C23" s="5" t="n">
        <v>264170</v>
      </c>
    </row>
    <row r="24" spans="1:3">
      <c r="A24" s="4" t="s">
        <v>46</v>
      </c>
      <c r="B24" s="5" t="n">
        <v>215410</v>
      </c>
      <c r="C24" s="5" t="n">
        <v>200103</v>
      </c>
    </row>
    <row r="25" spans="1:3">
      <c r="A25" s="4" t="s">
        <v>47</v>
      </c>
      <c r="B25" s="5" t="n">
        <v>619003</v>
      </c>
      <c r="C25" s="5" t="n">
        <v>342908</v>
      </c>
    </row>
    <row r="26" spans="1:3">
      <c r="A26" s="4" t="s">
        <v>48</v>
      </c>
      <c r="B26" s="5" t="n">
        <v>1859621</v>
      </c>
      <c r="C26" s="5" t="n">
        <v>1674574</v>
      </c>
    </row>
    <row r="27" spans="1:3">
      <c r="A27" s="4" t="s">
        <v>49</v>
      </c>
      <c r="B27" s="5" t="n">
        <v>19995897</v>
      </c>
      <c r="C27" s="5" t="n">
        <v>20022080</v>
      </c>
    </row>
    <row r="28" spans="1:3">
      <c r="A28" s="4" t="s">
        <v>50</v>
      </c>
      <c r="B28" s="5" t="n">
        <v>1460882</v>
      </c>
      <c r="C28" s="5" t="n">
        <v>1457095</v>
      </c>
    </row>
    <row r="29" spans="1:3">
      <c r="A29" s="4" t="s">
        <v>51</v>
      </c>
      <c r="B29" s="5" t="n">
        <v>618575</v>
      </c>
      <c r="C29" s="5" t="n">
        <v>593973</v>
      </c>
    </row>
    <row r="30" spans="1:3">
      <c r="A30" s="4" t="s">
        <v>52</v>
      </c>
      <c r="B30" s="4" t="s">
        <v>53</v>
      </c>
      <c r="C30" s="4" t="s">
        <v>53</v>
      </c>
    </row>
    <row r="31" spans="1:3">
      <c r="A31" s="3" t="s">
        <v>54</v>
      </c>
    </row>
    <row r="32" spans="1:3">
      <c r="A32" s="4" t="s">
        <v>55</v>
      </c>
      <c r="B32" s="5" t="n">
        <v>114133</v>
      </c>
      <c r="C32" s="5" t="n">
        <v>135778</v>
      </c>
    </row>
    <row r="33" spans="1:3">
      <c r="A33" s="4" t="s">
        <v>56</v>
      </c>
      <c r="B33" s="5" t="n">
        <v>500</v>
      </c>
      <c r="C33" s="5" t="n">
        <v>500</v>
      </c>
    </row>
    <row r="34" spans="1:3">
      <c r="A34" s="4" t="s">
        <v>57</v>
      </c>
      <c r="B34" s="5" t="n">
        <v>2069241</v>
      </c>
      <c r="C34" s="5" t="n">
        <v>2068075</v>
      </c>
    </row>
    <row r="35" spans="1:3">
      <c r="A35" s="4" t="s">
        <v>58</v>
      </c>
      <c r="B35" s="5" t="n">
        <v>-13544381</v>
      </c>
      <c r="C35" s="5" t="n">
        <v>-12733952</v>
      </c>
    </row>
    <row r="36" spans="1:3">
      <c r="A36" s="4" t="s">
        <v>59</v>
      </c>
      <c r="B36" s="5" t="n">
        <v>-317208</v>
      </c>
      <c r="C36" s="5" t="n">
        <v>-355876</v>
      </c>
    </row>
    <row r="37" spans="1:3">
      <c r="A37" s="4" t="s">
        <v>60</v>
      </c>
      <c r="B37" s="5" t="n">
        <v>-11677715</v>
      </c>
      <c r="C37" s="5" t="n">
        <v>-10885475</v>
      </c>
    </row>
    <row r="38" spans="1:3">
      <c r="A38" s="4" t="s">
        <v>61</v>
      </c>
      <c r="B38" s="7" t="n">
        <v>12257260</v>
      </c>
      <c r="C38" s="7" t="n">
        <v>1286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7"/>
    <col customWidth="1" max="10" min="10" width="14"/>
    <col customWidth="1" max="11" min="11" width="14"/>
  </cols>
  <sheetData>
    <row r="1" spans="1:11">
      <c r="A1" s="1" t="s">
        <v>197</v>
      </c>
      <c r="B1" s="2" t="s">
        <v>198</v>
      </c>
      <c r="C1" s="2" t="s">
        <v>199</v>
      </c>
      <c r="D1" s="2" t="s">
        <v>200</v>
      </c>
      <c r="E1" s="2" t="s">
        <v>201</v>
      </c>
      <c r="F1" s="2" t="s">
        <v>2</v>
      </c>
      <c r="G1" s="2" t="s">
        <v>70</v>
      </c>
      <c r="H1" s="2" t="s">
        <v>23</v>
      </c>
      <c r="I1" s="2" t="s">
        <v>202</v>
      </c>
      <c r="J1" s="2" t="s">
        <v>203</v>
      </c>
      <c r="K1" s="2" t="s">
        <v>204</v>
      </c>
    </row>
    <row r="2" spans="1:11">
      <c r="A2" s="3" t="s">
        <v>205</v>
      </c>
    </row>
    <row r="3" spans="1:11">
      <c r="A3" s="4" t="s">
        <v>25</v>
      </c>
      <c r="F3" s="7" t="n">
        <v>286370000</v>
      </c>
      <c r="G3" s="7" t="n">
        <v>542910000</v>
      </c>
      <c r="H3" s="7" t="n">
        <v>845030000</v>
      </c>
      <c r="I3" s="7" t="n">
        <v>772678000</v>
      </c>
    </row>
    <row r="4" spans="1:11">
      <c r="A4" s="4" t="s">
        <v>206</v>
      </c>
      <c r="H4" s="5" t="n">
        <v>1000000000</v>
      </c>
      <c r="I4" s="7" t="n">
        <v>1000000000</v>
      </c>
    </row>
    <row r="5" spans="1:11">
      <c r="A5" s="4" t="s">
        <v>207</v>
      </c>
      <c r="F5" s="5" t="n">
        <v>558717000</v>
      </c>
      <c r="G5" s="5" t="n">
        <v>272578000</v>
      </c>
    </row>
    <row r="6" spans="1:11">
      <c r="A6" s="4" t="s">
        <v>140</v>
      </c>
      <c r="F6" s="5" t="n">
        <v>1426438000</v>
      </c>
      <c r="G6" s="7" t="n">
        <v>1434482000</v>
      </c>
    </row>
    <row r="7" spans="1:11">
      <c r="A7" s="4" t="s">
        <v>208</v>
      </c>
      <c r="F7" s="5" t="n">
        <v>366900000</v>
      </c>
    </row>
    <row r="8" spans="1:11">
      <c r="A8" s="4" t="s">
        <v>209</v>
      </c>
      <c r="F8" s="5" t="n">
        <v>308500000</v>
      </c>
    </row>
    <row r="9" spans="1:11">
      <c r="A9" s="4" t="s">
        <v>210</v>
      </c>
      <c r="F9" s="5" t="n">
        <v>8368900000</v>
      </c>
    </row>
    <row r="10" spans="1:11">
      <c r="A10" s="4" t="s">
        <v>47</v>
      </c>
      <c r="F10" s="5" t="n">
        <v>619003000</v>
      </c>
      <c r="H10" s="5" t="n">
        <v>342908000</v>
      </c>
    </row>
    <row r="11" spans="1:11">
      <c r="A11" s="4" t="s">
        <v>211</v>
      </c>
      <c r="F11" s="5" t="n">
        <v>1800000000</v>
      </c>
    </row>
    <row r="12" spans="1:11">
      <c r="A12" s="4" t="s">
        <v>212</v>
      </c>
      <c r="F12" s="5" t="n">
        <v>149533000</v>
      </c>
      <c r="H12" s="7" t="n">
        <v>264170000</v>
      </c>
    </row>
    <row r="13" spans="1:11">
      <c r="A13" s="4" t="s">
        <v>213</v>
      </c>
      <c r="F13" s="5" t="n">
        <v>110400000</v>
      </c>
    </row>
    <row r="14" spans="1:11">
      <c r="A14" s="4" t="s">
        <v>214</v>
      </c>
    </row>
    <row r="15" spans="1:11">
      <c r="A15" s="3" t="s">
        <v>205</v>
      </c>
    </row>
    <row r="16" spans="1:11">
      <c r="A16" s="4" t="s">
        <v>25</v>
      </c>
      <c r="F16" s="5" t="n">
        <v>222400000</v>
      </c>
    </row>
    <row r="17" spans="1:11">
      <c r="A17" s="4" t="s">
        <v>209</v>
      </c>
      <c r="F17" s="5" t="n">
        <v>277100000</v>
      </c>
    </row>
    <row r="18" spans="1:11">
      <c r="A18" s="4" t="s">
        <v>215</v>
      </c>
    </row>
    <row r="19" spans="1:11">
      <c r="A19" s="3" t="s">
        <v>205</v>
      </c>
    </row>
    <row r="20" spans="1:11">
      <c r="A20" s="4" t="s">
        <v>216</v>
      </c>
      <c r="F20" s="7" t="n">
        <v>85000000</v>
      </c>
    </row>
    <row r="21" spans="1:11">
      <c r="A21" s="4" t="s">
        <v>217</v>
      </c>
    </row>
    <row r="22" spans="1:11">
      <c r="A22" s="3" t="s">
        <v>205</v>
      </c>
    </row>
    <row r="23" spans="1:11">
      <c r="A23" s="4" t="s">
        <v>218</v>
      </c>
      <c r="F23" s="4" t="s">
        <v>219</v>
      </c>
    </row>
    <row r="24" spans="1:11">
      <c r="A24" s="4" t="s">
        <v>220</v>
      </c>
    </row>
    <row r="25" spans="1:11">
      <c r="A25" s="3" t="s">
        <v>205</v>
      </c>
    </row>
    <row r="26" spans="1:11">
      <c r="A26" s="4" t="s">
        <v>218</v>
      </c>
      <c r="F26" s="4" t="s">
        <v>221</v>
      </c>
    </row>
    <row r="27" spans="1:11">
      <c r="A27" s="4" t="s">
        <v>222</v>
      </c>
    </row>
    <row r="28" spans="1:11">
      <c r="A28" s="3" t="s">
        <v>205</v>
      </c>
    </row>
    <row r="29" spans="1:11">
      <c r="A29" s="4" t="s">
        <v>218</v>
      </c>
      <c r="C29" s="4" t="s">
        <v>219</v>
      </c>
      <c r="F29" s="4" t="s">
        <v>219</v>
      </c>
    </row>
    <row r="30" spans="1:11">
      <c r="A30" s="4" t="s">
        <v>223</v>
      </c>
    </row>
    <row r="31" spans="1:11">
      <c r="A31" s="3" t="s">
        <v>205</v>
      </c>
    </row>
    <row r="32" spans="1:11">
      <c r="A32" s="4" t="s">
        <v>224</v>
      </c>
      <c r="C32" s="7" t="n">
        <v>15600000</v>
      </c>
    </row>
    <row r="33" spans="1:11">
      <c r="A33" s="4" t="s">
        <v>225</v>
      </c>
    </row>
    <row r="34" spans="1:11">
      <c r="A34" s="3" t="s">
        <v>205</v>
      </c>
    </row>
    <row r="35" spans="1:11">
      <c r="A35" s="4" t="s">
        <v>47</v>
      </c>
      <c r="F35" s="7" t="n">
        <v>175000000</v>
      </c>
    </row>
    <row r="36" spans="1:11">
      <c r="A36" s="4" t="s">
        <v>218</v>
      </c>
      <c r="F36" s="4" t="s">
        <v>226</v>
      </c>
    </row>
    <row r="37" spans="1:11">
      <c r="A37" s="4" t="s">
        <v>227</v>
      </c>
    </row>
    <row r="38" spans="1:11">
      <c r="A38" s="3" t="s">
        <v>205</v>
      </c>
    </row>
    <row r="39" spans="1:11">
      <c r="A39" s="4" t="s">
        <v>218</v>
      </c>
      <c r="F39" s="4" t="s">
        <v>228</v>
      </c>
    </row>
    <row r="40" spans="1:11">
      <c r="A40" s="4" t="s">
        <v>229</v>
      </c>
    </row>
    <row r="41" spans="1:11">
      <c r="A41" s="3" t="s">
        <v>205</v>
      </c>
    </row>
    <row r="42" spans="1:11">
      <c r="A42" s="4" t="s">
        <v>224</v>
      </c>
      <c r="D42" s="7" t="n">
        <v>476400000</v>
      </c>
    </row>
    <row r="43" spans="1:11">
      <c r="A43" s="4" t="s">
        <v>230</v>
      </c>
    </row>
    <row r="44" spans="1:11">
      <c r="A44" s="3" t="s">
        <v>205</v>
      </c>
    </row>
    <row r="45" spans="1:11">
      <c r="A45" s="4" t="s">
        <v>218</v>
      </c>
      <c r="C45" s="4" t="s">
        <v>221</v>
      </c>
      <c r="D45" s="4" t="s">
        <v>221</v>
      </c>
    </row>
    <row r="46" spans="1:11">
      <c r="A46" s="4" t="s">
        <v>224</v>
      </c>
      <c r="D46" s="7" t="n">
        <v>241400000</v>
      </c>
    </row>
    <row r="47" spans="1:11">
      <c r="A47" s="4" t="s">
        <v>231</v>
      </c>
    </row>
    <row r="48" spans="1:11">
      <c r="A48" s="3" t="s">
        <v>205</v>
      </c>
    </row>
    <row r="49" spans="1:11">
      <c r="A49" s="4" t="s">
        <v>232</v>
      </c>
      <c r="C49" s="7" t="n">
        <v>15600000</v>
      </c>
    </row>
    <row r="50" spans="1:11">
      <c r="A50" s="4" t="s">
        <v>224</v>
      </c>
      <c r="D50" s="7" t="n">
        <v>476400000</v>
      </c>
    </row>
    <row r="51" spans="1:11">
      <c r="A51" s="4" t="s">
        <v>233</v>
      </c>
    </row>
    <row r="52" spans="1:11">
      <c r="A52" s="3" t="s">
        <v>205</v>
      </c>
    </row>
    <row r="53" spans="1:11">
      <c r="A53" s="4" t="s">
        <v>234</v>
      </c>
      <c r="B53" s="7" t="n">
        <v>365000000</v>
      </c>
    </row>
    <row r="54" spans="1:11">
      <c r="A54" s="4" t="s">
        <v>235</v>
      </c>
    </row>
    <row r="55" spans="1:11">
      <c r="A55" s="3" t="s">
        <v>205</v>
      </c>
    </row>
    <row r="56" spans="1:11">
      <c r="A56" s="4" t="s">
        <v>234</v>
      </c>
      <c r="B56" s="5" t="n">
        <v>365000000</v>
      </c>
    </row>
    <row r="57" spans="1:11">
      <c r="A57" s="4" t="s">
        <v>236</v>
      </c>
    </row>
    <row r="58" spans="1:11">
      <c r="A58" s="3" t="s">
        <v>205</v>
      </c>
    </row>
    <row r="59" spans="1:11">
      <c r="A59" s="4" t="s">
        <v>47</v>
      </c>
      <c r="B59" s="7" t="n">
        <v>51500000</v>
      </c>
    </row>
    <row r="60" spans="1:11">
      <c r="A60" s="4" t="s">
        <v>218</v>
      </c>
      <c r="E60" s="4" t="s">
        <v>219</v>
      </c>
    </row>
    <row r="61" spans="1:11">
      <c r="A61" s="4" t="s">
        <v>237</v>
      </c>
      <c r="B61" s="4" t="s">
        <v>238</v>
      </c>
    </row>
    <row r="62" spans="1:11">
      <c r="A62" s="4" t="s">
        <v>239</v>
      </c>
    </row>
    <row r="63" spans="1:11">
      <c r="A63" s="3" t="s">
        <v>205</v>
      </c>
    </row>
    <row r="64" spans="1:11">
      <c r="A64" s="4" t="s">
        <v>47</v>
      </c>
      <c r="B64" s="7" t="n">
        <v>175000000</v>
      </c>
    </row>
    <row r="65" spans="1:11">
      <c r="A65" s="4" t="s">
        <v>240</v>
      </c>
    </row>
    <row r="66" spans="1:11">
      <c r="A66" s="3" t="s">
        <v>205</v>
      </c>
    </row>
    <row r="67" spans="1:11">
      <c r="A67" s="4" t="s">
        <v>47</v>
      </c>
      <c r="B67" s="7" t="n">
        <v>24800000</v>
      </c>
    </row>
    <row r="68" spans="1:11">
      <c r="A68" s="4" t="s">
        <v>218</v>
      </c>
      <c r="B68" s="4" t="s">
        <v>228</v>
      </c>
    </row>
    <row r="69" spans="1:11">
      <c r="A69" s="4" t="s">
        <v>241</v>
      </c>
    </row>
    <row r="70" spans="1:11">
      <c r="A70" s="3" t="s">
        <v>205</v>
      </c>
    </row>
    <row r="71" spans="1:11">
      <c r="A71" s="4" t="s">
        <v>218</v>
      </c>
      <c r="E71" s="4" t="s">
        <v>219</v>
      </c>
    </row>
    <row r="72" spans="1:11">
      <c r="A72" s="4" t="s">
        <v>224</v>
      </c>
      <c r="E72" s="7" t="n">
        <v>45000000</v>
      </c>
    </row>
    <row r="73" spans="1:11">
      <c r="A73" s="4" t="s">
        <v>242</v>
      </c>
    </row>
    <row r="74" spans="1:11">
      <c r="A74" s="3" t="s">
        <v>205</v>
      </c>
    </row>
    <row r="75" spans="1:11">
      <c r="A75" s="4" t="s">
        <v>218</v>
      </c>
      <c r="E75" s="4" t="s">
        <v>221</v>
      </c>
    </row>
    <row r="76" spans="1:11">
      <c r="A76" s="4" t="s">
        <v>243</v>
      </c>
    </row>
    <row r="77" spans="1:11">
      <c r="A77" s="3" t="s">
        <v>205</v>
      </c>
    </row>
    <row r="78" spans="1:11">
      <c r="A78" s="4" t="s">
        <v>232</v>
      </c>
      <c r="E78" s="7" t="n">
        <v>45000000</v>
      </c>
    </row>
    <row r="79" spans="1:11">
      <c r="A79" s="4" t="s">
        <v>244</v>
      </c>
    </row>
    <row r="80" spans="1:11">
      <c r="A80" s="3" t="s">
        <v>205</v>
      </c>
    </row>
    <row r="81" spans="1:11">
      <c r="A81" s="4" t="s">
        <v>212</v>
      </c>
      <c r="J81" s="7" t="n">
        <v>548200000</v>
      </c>
      <c r="K81" s="7" t="n">
        <v>3446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5"/>
  </cols>
  <sheetData>
    <row r="1" spans="1:8">
      <c r="A1" s="1" t="s">
        <v>245</v>
      </c>
      <c r="B1" s="2" t="s">
        <v>246</v>
      </c>
      <c r="C1" s="2" t="s">
        <v>69</v>
      </c>
      <c r="E1" s="2" t="s">
        <v>1</v>
      </c>
      <c r="G1" s="2" t="s">
        <v>247</v>
      </c>
    </row>
    <row r="2" spans="1:8">
      <c r="B2" s="2" t="s">
        <v>248</v>
      </c>
      <c r="C2" s="2" t="s">
        <v>2</v>
      </c>
      <c r="D2" s="2" t="s">
        <v>70</v>
      </c>
      <c r="E2" s="2" t="s">
        <v>2</v>
      </c>
      <c r="F2" s="2" t="s">
        <v>70</v>
      </c>
      <c r="G2" s="2" t="s">
        <v>23</v>
      </c>
      <c r="H2" s="2" t="s">
        <v>202</v>
      </c>
    </row>
    <row r="3" spans="1:8">
      <c r="A3" s="3" t="s">
        <v>249</v>
      </c>
    </row>
    <row r="4" spans="1:8">
      <c r="A4" s="4" t="s">
        <v>250</v>
      </c>
      <c r="C4" s="7" t="n">
        <v>2408184000</v>
      </c>
      <c r="E4" s="7" t="n">
        <v>2408184000</v>
      </c>
      <c r="G4" s="7" t="n">
        <v>2413899000</v>
      </c>
    </row>
    <row r="5" spans="1:8">
      <c r="A5" s="4" t="s">
        <v>251</v>
      </c>
      <c r="C5" s="5" t="n">
        <v>6000000</v>
      </c>
      <c r="D5" s="7" t="n">
        <v>700000</v>
      </c>
      <c r="E5" s="5" t="n">
        <v>6000000</v>
      </c>
      <c r="F5" s="7" t="n">
        <v>700000</v>
      </c>
    </row>
    <row r="6" spans="1:8">
      <c r="A6" s="4" t="s">
        <v>252</v>
      </c>
      <c r="C6" s="5" t="n">
        <v>49500000</v>
      </c>
      <c r="D6" s="5" t="n">
        <v>55600000</v>
      </c>
      <c r="E6" s="5" t="n">
        <v>148200000</v>
      </c>
      <c r="F6" s="5" t="n">
        <v>167700000</v>
      </c>
    </row>
    <row r="7" spans="1:8">
      <c r="A7" s="4" t="s">
        <v>253</v>
      </c>
      <c r="E7" s="5" t="n">
        <v>1591000</v>
      </c>
      <c r="G7" s="5" t="n">
        <v>7274000</v>
      </c>
    </row>
    <row r="8" spans="1:8">
      <c r="A8" s="3" t="s">
        <v>254</v>
      </c>
    </row>
    <row r="9" spans="1:8">
      <c r="A9" s="4" t="s">
        <v>255</v>
      </c>
      <c r="C9" s="5" t="n">
        <v>4083589000</v>
      </c>
      <c r="E9" s="5" t="n">
        <v>4083589000</v>
      </c>
      <c r="G9" s="5" t="n">
        <v>4066575000</v>
      </c>
      <c r="H9" s="7" t="n">
        <v>4128887000</v>
      </c>
    </row>
    <row r="10" spans="1:8">
      <c r="A10" s="4" t="s">
        <v>256</v>
      </c>
      <c r="C10" s="5" t="n">
        <v>12100000</v>
      </c>
    </row>
    <row r="11" spans="1:8">
      <c r="A11" s="4" t="s">
        <v>257</v>
      </c>
      <c r="C11" s="5" t="n">
        <v>6300000</v>
      </c>
    </row>
    <row r="12" spans="1:8">
      <c r="A12" s="4" t="s">
        <v>258</v>
      </c>
    </row>
    <row r="13" spans="1:8">
      <c r="A13" s="3" t="s">
        <v>254</v>
      </c>
    </row>
    <row r="14" spans="1:8">
      <c r="A14" s="4" t="s">
        <v>259</v>
      </c>
      <c r="B14" s="7" t="n">
        <v>43100000</v>
      </c>
    </row>
    <row r="15" spans="1:8">
      <c r="A15" s="4" t="s">
        <v>260</v>
      </c>
      <c r="B15" s="5" t="n">
        <v>28900000</v>
      </c>
    </row>
    <row r="16" spans="1:8">
      <c r="A16" s="4" t="s">
        <v>261</v>
      </c>
    </row>
    <row r="17" spans="1:8">
      <c r="A17" s="3" t="s">
        <v>249</v>
      </c>
    </row>
    <row r="18" spans="1:8">
      <c r="A18" s="4" t="s">
        <v>250</v>
      </c>
      <c r="C18" s="5" t="n">
        <v>0</v>
      </c>
      <c r="E18" s="5" t="n">
        <v>0</v>
      </c>
    </row>
    <row r="19" spans="1:8">
      <c r="A19" s="4" t="s">
        <v>253</v>
      </c>
      <c r="C19" s="5" t="n">
        <v>1600000</v>
      </c>
      <c r="D19" s="7" t="n">
        <v>7300000</v>
      </c>
      <c r="E19" s="5" t="n">
        <v>1591000</v>
      </c>
      <c r="F19" s="7" t="n">
        <v>7300000</v>
      </c>
      <c r="G19" s="5" t="n">
        <v>7274000</v>
      </c>
    </row>
    <row r="20" spans="1:8">
      <c r="A20" s="3" t="s">
        <v>254</v>
      </c>
    </row>
    <row r="21" spans="1:8">
      <c r="A21" s="4" t="s">
        <v>255</v>
      </c>
      <c r="C21" s="7" t="n">
        <v>194868000</v>
      </c>
      <c r="E21" s="7" t="n">
        <v>194868000</v>
      </c>
      <c r="G21" s="7" t="n">
        <v>180849000</v>
      </c>
      <c r="H21" s="7" t="n">
        <v>223892000</v>
      </c>
    </row>
    <row r="22" spans="1:8">
      <c r="A22" s="4" t="s">
        <v>262</v>
      </c>
    </row>
    <row r="23" spans="1:8">
      <c r="A23" s="3" t="s">
        <v>254</v>
      </c>
    </row>
    <row r="24" spans="1:8">
      <c r="A24" s="4" t="s">
        <v>263</v>
      </c>
      <c r="B24" s="5" t="n">
        <v>39400000</v>
      </c>
    </row>
    <row r="25" spans="1:8">
      <c r="A25" s="4" t="s">
        <v>264</v>
      </c>
      <c r="B25" s="5" t="n">
        <v>9900000</v>
      </c>
    </row>
    <row r="26" spans="1:8">
      <c r="A26" s="4" t="s">
        <v>265</v>
      </c>
      <c r="B26" s="5" t="n">
        <v>29500000</v>
      </c>
    </row>
    <row r="27" spans="1:8">
      <c r="A27" s="4" t="s">
        <v>255</v>
      </c>
      <c r="B27" s="7" t="n">
        <v>230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267</v>
      </c>
    </row>
    <row r="3" spans="1:3">
      <c r="A3" s="4" t="s">
        <v>268</v>
      </c>
      <c r="B3" s="7" t="n">
        <v>4524376</v>
      </c>
      <c r="C3" s="7" t="n">
        <v>4320502</v>
      </c>
    </row>
    <row r="4" spans="1:3">
      <c r="A4" s="4" t="s">
        <v>269</v>
      </c>
      <c r="B4" s="5" t="n">
        <v>2636313</v>
      </c>
      <c r="C4" s="5" t="n">
        <v>2372340</v>
      </c>
    </row>
    <row r="5" spans="1:3">
      <c r="A5" s="4" t="s">
        <v>270</v>
      </c>
      <c r="B5" s="5" t="n">
        <v>1888063</v>
      </c>
      <c r="C5" s="5" t="n">
        <v>1948162</v>
      </c>
    </row>
    <row r="6" spans="1:3">
      <c r="A6" s="4" t="s">
        <v>271</v>
      </c>
    </row>
    <row r="7" spans="1:3">
      <c r="A7" s="3" t="s">
        <v>267</v>
      </c>
    </row>
    <row r="8" spans="1:3">
      <c r="A8" s="4" t="s">
        <v>268</v>
      </c>
      <c r="B8" s="5" t="n">
        <v>578054</v>
      </c>
      <c r="C8" s="5" t="n">
        <v>570566</v>
      </c>
    </row>
    <row r="9" spans="1:3">
      <c r="A9" s="4" t="s">
        <v>272</v>
      </c>
    </row>
    <row r="10" spans="1:3">
      <c r="A10" s="3" t="s">
        <v>267</v>
      </c>
    </row>
    <row r="11" spans="1:3">
      <c r="A11" s="4" t="s">
        <v>268</v>
      </c>
      <c r="B11" s="5" t="n">
        <v>2807023</v>
      </c>
      <c r="C11" s="5" t="n">
        <v>2684673</v>
      </c>
    </row>
    <row r="12" spans="1:3">
      <c r="A12" s="4" t="s">
        <v>273</v>
      </c>
    </row>
    <row r="13" spans="1:3">
      <c r="A13" s="3" t="s">
        <v>267</v>
      </c>
    </row>
    <row r="14" spans="1:3">
      <c r="A14" s="4" t="s">
        <v>268</v>
      </c>
      <c r="B14" s="5" t="n">
        <v>356222</v>
      </c>
      <c r="C14" s="5" t="n">
        <v>350760</v>
      </c>
    </row>
    <row r="15" spans="1:3">
      <c r="A15" s="4" t="s">
        <v>274</v>
      </c>
    </row>
    <row r="16" spans="1:3">
      <c r="A16" s="3" t="s">
        <v>267</v>
      </c>
    </row>
    <row r="17" spans="1:3">
      <c r="A17" s="4" t="s">
        <v>268</v>
      </c>
      <c r="B17" s="5" t="n">
        <v>689227</v>
      </c>
      <c r="C17" s="5" t="n">
        <v>622848</v>
      </c>
    </row>
    <row r="18" spans="1:3">
      <c r="A18" s="4" t="s">
        <v>275</v>
      </c>
    </row>
    <row r="19" spans="1:3">
      <c r="A19" s="3" t="s">
        <v>267</v>
      </c>
    </row>
    <row r="20" spans="1:3">
      <c r="A20" s="4" t="s">
        <v>268</v>
      </c>
      <c r="B20" s="7" t="n">
        <v>93850</v>
      </c>
      <c r="C20" s="7" t="n">
        <v>916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78</v>
      </c>
      <c r="B3" s="7" t="n">
        <v>2935573</v>
      </c>
      <c r="C3" s="7" t="n">
        <v>2909230</v>
      </c>
    </row>
    <row r="4" spans="1:3">
      <c r="A4" s="4" t="s">
        <v>279</v>
      </c>
      <c r="B4" s="5" t="n">
        <v>-2339286</v>
      </c>
      <c r="C4" s="5" t="n">
        <v>-2168722</v>
      </c>
    </row>
    <row r="5" spans="1:3">
      <c r="A5" s="4" t="s">
        <v>280</v>
      </c>
    </row>
    <row r="6" spans="1:3">
      <c r="A6" s="3" t="s">
        <v>277</v>
      </c>
    </row>
    <row r="7" spans="1:3">
      <c r="A7" s="4" t="s">
        <v>278</v>
      </c>
      <c r="B7" s="5" t="n">
        <v>587099</v>
      </c>
      <c r="C7" s="5" t="n">
        <v>563863</v>
      </c>
    </row>
    <row r="8" spans="1:3">
      <c r="A8" s="4" t="s">
        <v>279</v>
      </c>
      <c r="B8" s="5" t="n">
        <v>-469982</v>
      </c>
      <c r="C8" s="5" t="n">
        <v>-426752</v>
      </c>
    </row>
    <row r="9" spans="1:3">
      <c r="A9" s="4" t="s">
        <v>281</v>
      </c>
    </row>
    <row r="10" spans="1:3">
      <c r="A10" s="3" t="s">
        <v>277</v>
      </c>
    </row>
    <row r="11" spans="1:3">
      <c r="A11" s="4" t="s">
        <v>278</v>
      </c>
      <c r="B11" s="5" t="n">
        <v>1222518</v>
      </c>
      <c r="C11" s="5" t="n">
        <v>1222519</v>
      </c>
    </row>
    <row r="12" spans="1:3">
      <c r="A12" s="4" t="s">
        <v>279</v>
      </c>
      <c r="B12" s="5" t="n">
        <v>-1103001</v>
      </c>
      <c r="C12" s="5" t="n">
        <v>-1012380</v>
      </c>
    </row>
    <row r="13" spans="1:3">
      <c r="A13" s="4" t="s">
        <v>282</v>
      </c>
    </row>
    <row r="14" spans="1:3">
      <c r="A14" s="3" t="s">
        <v>277</v>
      </c>
    </row>
    <row r="15" spans="1:3">
      <c r="A15" s="4" t="s">
        <v>278</v>
      </c>
      <c r="B15" s="5" t="n">
        <v>319384</v>
      </c>
      <c r="C15" s="5" t="n">
        <v>319384</v>
      </c>
    </row>
    <row r="16" spans="1:3">
      <c r="A16" s="4" t="s">
        <v>279</v>
      </c>
      <c r="B16" s="5" t="n">
        <v>-292932</v>
      </c>
      <c r="C16" s="5" t="n">
        <v>-281060</v>
      </c>
    </row>
    <row r="17" spans="1:3">
      <c r="A17" s="4" t="s">
        <v>283</v>
      </c>
    </row>
    <row r="18" spans="1:3">
      <c r="A18" s="3" t="s">
        <v>277</v>
      </c>
    </row>
    <row r="19" spans="1:3">
      <c r="A19" s="4" t="s">
        <v>278</v>
      </c>
      <c r="B19" s="5" t="n">
        <v>253350</v>
      </c>
      <c r="C19" s="5" t="n">
        <v>253511</v>
      </c>
    </row>
    <row r="20" spans="1:3">
      <c r="A20" s="4" t="s">
        <v>279</v>
      </c>
      <c r="B20" s="5" t="n">
        <v>-236157</v>
      </c>
      <c r="C20" s="5" t="n">
        <v>-229413</v>
      </c>
    </row>
    <row r="21" spans="1:3">
      <c r="A21" s="4" t="s">
        <v>284</v>
      </c>
    </row>
    <row r="22" spans="1:3">
      <c r="A22" s="3" t="s">
        <v>277</v>
      </c>
    </row>
    <row r="23" spans="1:3">
      <c r="A23" s="4" t="s">
        <v>278</v>
      </c>
      <c r="B23" s="5" t="n">
        <v>162920</v>
      </c>
      <c r="C23" s="5" t="n">
        <v>159782</v>
      </c>
    </row>
    <row r="24" spans="1:3">
      <c r="A24" s="4" t="s">
        <v>279</v>
      </c>
      <c r="B24" s="5" t="n">
        <v>0</v>
      </c>
      <c r="C24" s="5" t="n">
        <v>0</v>
      </c>
    </row>
    <row r="25" spans="1:3">
      <c r="A25" s="4" t="s">
        <v>285</v>
      </c>
    </row>
    <row r="26" spans="1:3">
      <c r="A26" s="3" t="s">
        <v>277</v>
      </c>
    </row>
    <row r="27" spans="1:3">
      <c r="A27" s="4" t="s">
        <v>278</v>
      </c>
      <c r="B27" s="5" t="n">
        <v>390302</v>
      </c>
      <c r="C27" s="5" t="n">
        <v>390171</v>
      </c>
    </row>
    <row r="28" spans="1:3">
      <c r="A28" s="4" t="s">
        <v>279</v>
      </c>
      <c r="B28" s="7" t="n">
        <v>-237214</v>
      </c>
      <c r="C28" s="7" t="n">
        <v>-2191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146</v>
      </c>
    </row>
    <row r="3" spans="1:2">
      <c r="A3" s="5" t="n">
        <v>2018</v>
      </c>
      <c r="B3" s="7" t="n">
        <v>127795</v>
      </c>
    </row>
    <row r="4" spans="1:2">
      <c r="A4" s="5" t="n">
        <v>2019</v>
      </c>
      <c r="B4" s="5" t="n">
        <v>44958</v>
      </c>
    </row>
    <row r="5" spans="1:2">
      <c r="A5" s="5" t="n">
        <v>2020</v>
      </c>
      <c r="B5" s="5" t="n">
        <v>38326</v>
      </c>
    </row>
    <row r="6" spans="1:2">
      <c r="A6" s="5" t="n">
        <v>2021</v>
      </c>
      <c r="B6" s="5" t="n">
        <v>34815</v>
      </c>
    </row>
    <row r="7" spans="1:2">
      <c r="A7" s="5" t="n">
        <v>2022</v>
      </c>
      <c r="B7" s="7" t="n">
        <v>300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8</v>
      </c>
      <c r="B1" s="2" t="s">
        <v>69</v>
      </c>
      <c r="D1" s="2" t="s">
        <v>1</v>
      </c>
      <c r="F1" s="2" t="s">
        <v>247</v>
      </c>
    </row>
    <row r="2" spans="1:6">
      <c r="B2" s="2" t="s">
        <v>2</v>
      </c>
      <c r="C2" s="2" t="s">
        <v>70</v>
      </c>
      <c r="D2" s="2" t="s">
        <v>2</v>
      </c>
      <c r="E2" s="2" t="s">
        <v>70</v>
      </c>
      <c r="F2" s="2" t="s">
        <v>23</v>
      </c>
    </row>
    <row r="3" spans="1:6">
      <c r="A3" s="3" t="s">
        <v>38</v>
      </c>
    </row>
    <row r="4" spans="1:6">
      <c r="A4" s="4" t="s">
        <v>289</v>
      </c>
      <c r="D4" s="7" t="n">
        <v>4066575</v>
      </c>
      <c r="E4" s="7" t="n">
        <v>4128887</v>
      </c>
      <c r="F4" s="7" t="n">
        <v>4128887</v>
      </c>
    </row>
    <row r="5" spans="1:6">
      <c r="A5" s="4" t="s">
        <v>290</v>
      </c>
      <c r="D5" s="5" t="n">
        <v>-1591</v>
      </c>
      <c r="F5" s="5" t="n">
        <v>-7274</v>
      </c>
    </row>
    <row r="6" spans="1:6">
      <c r="A6" s="4" t="s">
        <v>291</v>
      </c>
      <c r="D6" s="5" t="n">
        <v>2252</v>
      </c>
    </row>
    <row r="7" spans="1:6">
      <c r="A7" s="4" t="s">
        <v>292</v>
      </c>
      <c r="D7" s="5" t="n">
        <v>18081</v>
      </c>
      <c r="F7" s="5" t="n">
        <v>-7049</v>
      </c>
    </row>
    <row r="8" spans="1:6">
      <c r="A8" s="4" t="s">
        <v>293</v>
      </c>
      <c r="B8" s="7" t="n">
        <v>4083589</v>
      </c>
      <c r="D8" s="5" t="n">
        <v>4083589</v>
      </c>
      <c r="F8" s="5" t="n">
        <v>4066575</v>
      </c>
    </row>
    <row r="9" spans="1:6">
      <c r="A9" s="4" t="s">
        <v>294</v>
      </c>
    </row>
    <row r="10" spans="1:6">
      <c r="A10" s="3" t="s">
        <v>38</v>
      </c>
    </row>
    <row r="11" spans="1:6">
      <c r="A11" s="4" t="s">
        <v>289</v>
      </c>
      <c r="D11" s="5" t="n">
        <v>3288481</v>
      </c>
      <c r="E11" s="5" t="n">
        <v>3288481</v>
      </c>
      <c r="F11" s="5" t="n">
        <v>3288481</v>
      </c>
    </row>
    <row r="12" spans="1:6">
      <c r="A12" s="4" t="s">
        <v>290</v>
      </c>
      <c r="D12" s="5" t="n">
        <v>0</v>
      </c>
      <c r="F12" s="5" t="n">
        <v>0</v>
      </c>
    </row>
    <row r="13" spans="1:6">
      <c r="A13" s="4" t="s">
        <v>291</v>
      </c>
      <c r="D13" s="5" t="n">
        <v>0</v>
      </c>
    </row>
    <row r="14" spans="1:6">
      <c r="A14" s="4" t="s">
        <v>292</v>
      </c>
      <c r="D14" s="5" t="n">
        <v>0</v>
      </c>
      <c r="F14" s="5" t="n">
        <v>0</v>
      </c>
    </row>
    <row r="15" spans="1:6">
      <c r="A15" s="4" t="s">
        <v>293</v>
      </c>
      <c r="B15" s="5" t="n">
        <v>3288481</v>
      </c>
      <c r="D15" s="5" t="n">
        <v>3288481</v>
      </c>
      <c r="F15" s="5" t="n">
        <v>3288481</v>
      </c>
    </row>
    <row r="16" spans="1:6">
      <c r="A16" s="4" t="s">
        <v>295</v>
      </c>
    </row>
    <row r="17" spans="1:6">
      <c r="A17" s="3" t="s">
        <v>38</v>
      </c>
    </row>
    <row r="18" spans="1:6">
      <c r="A18" s="4" t="s">
        <v>289</v>
      </c>
      <c r="D18" s="5" t="n">
        <v>515414</v>
      </c>
      <c r="E18" s="5" t="n">
        <v>534683</v>
      </c>
      <c r="F18" s="5" t="n">
        <v>534683</v>
      </c>
    </row>
    <row r="19" spans="1:6">
      <c r="A19" s="4" t="s">
        <v>290</v>
      </c>
      <c r="D19" s="5" t="n">
        <v>0</v>
      </c>
      <c r="F19" s="5" t="n">
        <v>0</v>
      </c>
    </row>
    <row r="20" spans="1:6">
      <c r="A20" s="4" t="s">
        <v>291</v>
      </c>
      <c r="D20" s="5" t="n">
        <v>2252</v>
      </c>
    </row>
    <row r="21" spans="1:6">
      <c r="A21" s="4" t="s">
        <v>292</v>
      </c>
      <c r="D21" s="5" t="n">
        <v>654</v>
      </c>
      <c r="F21" s="5" t="n">
        <v>-1998</v>
      </c>
    </row>
    <row r="22" spans="1:6">
      <c r="A22" s="4" t="s">
        <v>293</v>
      </c>
      <c r="B22" s="5" t="n">
        <v>518409</v>
      </c>
      <c r="D22" s="5" t="n">
        <v>518409</v>
      </c>
      <c r="F22" s="5" t="n">
        <v>515414</v>
      </c>
    </row>
    <row r="23" spans="1:6">
      <c r="A23" s="4" t="s">
        <v>296</v>
      </c>
    </row>
    <row r="24" spans="1:6">
      <c r="A24" s="3" t="s">
        <v>38</v>
      </c>
    </row>
    <row r="25" spans="1:6">
      <c r="A25" s="4" t="s">
        <v>289</v>
      </c>
      <c r="D25" s="5" t="n">
        <v>180849</v>
      </c>
      <c r="E25" s="5" t="n">
        <v>223892</v>
      </c>
      <c r="F25" s="5" t="n">
        <v>223892</v>
      </c>
    </row>
    <row r="26" spans="1:6">
      <c r="A26" s="4" t="s">
        <v>290</v>
      </c>
      <c r="B26" s="5" t="n">
        <v>-1600</v>
      </c>
      <c r="C26" s="7" t="n">
        <v>-7300</v>
      </c>
      <c r="D26" s="5" t="n">
        <v>-1591</v>
      </c>
      <c r="E26" s="5" t="n">
        <v>-7300</v>
      </c>
      <c r="F26" s="5" t="n">
        <v>-7274</v>
      </c>
    </row>
    <row r="27" spans="1:6">
      <c r="A27" s="4" t="s">
        <v>291</v>
      </c>
      <c r="D27" s="5" t="n">
        <v>0</v>
      </c>
    </row>
    <row r="28" spans="1:6">
      <c r="A28" s="4" t="s">
        <v>292</v>
      </c>
      <c r="D28" s="5" t="n">
        <v>17427</v>
      </c>
      <c r="F28" s="5" t="n">
        <v>-5051</v>
      </c>
    </row>
    <row r="29" spans="1:6">
      <c r="A29" s="4" t="s">
        <v>293</v>
      </c>
      <c r="B29" s="5" t="n">
        <v>194868</v>
      </c>
      <c r="D29" s="5" t="n">
        <v>194868</v>
      </c>
      <c r="F29" s="5" t="n">
        <v>180849</v>
      </c>
    </row>
    <row r="30" spans="1:6">
      <c r="A30" s="4" t="s">
        <v>285</v>
      </c>
    </row>
    <row r="31" spans="1:6">
      <c r="A31" s="3" t="s">
        <v>38</v>
      </c>
    </row>
    <row r="32" spans="1:6">
      <c r="A32" s="4" t="s">
        <v>289</v>
      </c>
      <c r="D32" s="5" t="n">
        <v>81831</v>
      </c>
      <c r="E32" s="7" t="n">
        <v>81831</v>
      </c>
      <c r="F32" s="5" t="n">
        <v>81831</v>
      </c>
    </row>
    <row r="33" spans="1:6">
      <c r="A33" s="4" t="s">
        <v>290</v>
      </c>
      <c r="D33" s="5" t="n">
        <v>0</v>
      </c>
      <c r="F33" s="5" t="n">
        <v>0</v>
      </c>
    </row>
    <row r="34" spans="1:6">
      <c r="A34" s="4" t="s">
        <v>291</v>
      </c>
      <c r="D34" s="5" t="n">
        <v>0</v>
      </c>
    </row>
    <row r="35" spans="1:6">
      <c r="A35" s="4" t="s">
        <v>292</v>
      </c>
      <c r="D35" s="5" t="n">
        <v>0</v>
      </c>
      <c r="F35" s="5" t="n">
        <v>0</v>
      </c>
    </row>
    <row r="36" spans="1:6">
      <c r="A36" s="4" t="s">
        <v>293</v>
      </c>
      <c r="B36" s="7" t="n">
        <v>81831</v>
      </c>
      <c r="D36" s="5" t="n">
        <v>81831</v>
      </c>
      <c r="F36" s="5" t="n">
        <v>81831</v>
      </c>
    </row>
    <row r="37" spans="1:6">
      <c r="A37" s="4" t="s">
        <v>297</v>
      </c>
    </row>
    <row r="38" spans="1:6">
      <c r="A38" s="3" t="s">
        <v>38</v>
      </c>
    </row>
    <row r="39" spans="1:6">
      <c r="A39" s="4" t="s">
        <v>298</v>
      </c>
      <c r="D39" s="5" t="n">
        <v>-1817</v>
      </c>
      <c r="F39" s="5" t="n">
        <v>-37652</v>
      </c>
    </row>
    <row r="40" spans="1:6">
      <c r="A40" s="4" t="s">
        <v>299</v>
      </c>
    </row>
    <row r="41" spans="1:6">
      <c r="A41" s="3" t="s">
        <v>38</v>
      </c>
    </row>
    <row r="42" spans="1:6">
      <c r="A42" s="4" t="s">
        <v>298</v>
      </c>
      <c r="D42" s="5" t="n">
        <v>0</v>
      </c>
      <c r="F42" s="5" t="n">
        <v>0</v>
      </c>
    </row>
    <row r="43" spans="1:6">
      <c r="A43" s="4" t="s">
        <v>300</v>
      </c>
    </row>
    <row r="44" spans="1:6">
      <c r="A44" s="3" t="s">
        <v>38</v>
      </c>
    </row>
    <row r="45" spans="1:6">
      <c r="A45" s="4" t="s">
        <v>298</v>
      </c>
      <c r="D45" s="5" t="n">
        <v>0</v>
      </c>
      <c r="F45" s="5" t="n">
        <v>-6934</v>
      </c>
    </row>
    <row r="46" spans="1:6">
      <c r="A46" s="4" t="s">
        <v>301</v>
      </c>
    </row>
    <row r="47" spans="1:6">
      <c r="A47" s="3" t="s">
        <v>38</v>
      </c>
    </row>
    <row r="48" spans="1:6">
      <c r="A48" s="4" t="s">
        <v>298</v>
      </c>
      <c r="D48" s="5" t="n">
        <v>-1817</v>
      </c>
      <c r="F48" s="5" t="n">
        <v>-30718</v>
      </c>
    </row>
    <row r="49" spans="1:6">
      <c r="A49" s="4" t="s">
        <v>302</v>
      </c>
    </row>
    <row r="50" spans="1:6">
      <c r="A50" s="3" t="s">
        <v>38</v>
      </c>
    </row>
    <row r="51" spans="1:6">
      <c r="A51" s="4" t="s">
        <v>298</v>
      </c>
      <c r="D51" s="5" t="n">
        <v>0</v>
      </c>
      <c r="F51" s="5" t="n">
        <v>0</v>
      </c>
    </row>
    <row r="52" spans="1:6">
      <c r="A52" s="4" t="s">
        <v>28</v>
      </c>
    </row>
    <row r="53" spans="1:6">
      <c r="A53" s="3" t="s">
        <v>38</v>
      </c>
    </row>
    <row r="54" spans="1:6">
      <c r="A54" s="4" t="s">
        <v>298</v>
      </c>
      <c r="D54" s="5" t="n">
        <v>-89</v>
      </c>
      <c r="F54" s="5" t="n">
        <v>-10337</v>
      </c>
    </row>
    <row r="55" spans="1:6">
      <c r="A55" s="4" t="s">
        <v>303</v>
      </c>
    </row>
    <row r="56" spans="1:6">
      <c r="A56" s="3" t="s">
        <v>38</v>
      </c>
    </row>
    <row r="57" spans="1:6">
      <c r="A57" s="4" t="s">
        <v>298</v>
      </c>
      <c r="D57" s="5" t="n">
        <v>0</v>
      </c>
      <c r="F57" s="5" t="n">
        <v>0</v>
      </c>
    </row>
    <row r="58" spans="1:6">
      <c r="A58" s="4" t="s">
        <v>304</v>
      </c>
    </row>
    <row r="59" spans="1:6">
      <c r="A59" s="3" t="s">
        <v>38</v>
      </c>
    </row>
    <row r="60" spans="1:6">
      <c r="A60" s="4" t="s">
        <v>298</v>
      </c>
      <c r="D60" s="5" t="n">
        <v>-89</v>
      </c>
      <c r="F60" s="5" t="n">
        <v>-10337</v>
      </c>
    </row>
    <row r="61" spans="1:6">
      <c r="A61" s="4" t="s">
        <v>305</v>
      </c>
    </row>
    <row r="62" spans="1:6">
      <c r="A62" s="3" t="s">
        <v>38</v>
      </c>
    </row>
    <row r="63" spans="1:6">
      <c r="A63" s="4" t="s">
        <v>298</v>
      </c>
      <c r="D63" s="5" t="n">
        <v>0</v>
      </c>
      <c r="F63" s="5" t="n">
        <v>0</v>
      </c>
    </row>
    <row r="64" spans="1:6">
      <c r="A64" s="4" t="s">
        <v>306</v>
      </c>
    </row>
    <row r="65" spans="1:6">
      <c r="A65" s="3" t="s">
        <v>38</v>
      </c>
    </row>
    <row r="66" spans="1:6">
      <c r="A66" s="4" t="s">
        <v>298</v>
      </c>
      <c r="D66" s="7" t="n">
        <v>0</v>
      </c>
      <c r="F6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7</v>
      </c>
      <c r="B1" s="2" t="s">
        <v>1</v>
      </c>
    </row>
    <row r="2" spans="1:3">
      <c r="B2" s="2" t="s">
        <v>2</v>
      </c>
      <c r="C2" s="2" t="s">
        <v>23</v>
      </c>
    </row>
    <row r="3" spans="1:3">
      <c r="A3" s="3" t="s">
        <v>205</v>
      </c>
    </row>
    <row r="4" spans="1:3">
      <c r="A4" s="4" t="s">
        <v>308</v>
      </c>
      <c r="B4" s="7" t="n">
        <v>13199042000</v>
      </c>
      <c r="C4" s="7" t="n">
        <v>12925802000</v>
      </c>
    </row>
    <row r="5" spans="1:3">
      <c r="A5" s="4" t="s">
        <v>309</v>
      </c>
      <c r="B5" s="5" t="n">
        <v>20614900000</v>
      </c>
      <c r="C5" s="5" t="n">
        <v>20364988000</v>
      </c>
    </row>
    <row r="6" spans="1:3">
      <c r="A6" s="4" t="s">
        <v>310</v>
      </c>
      <c r="B6" s="5" t="n">
        <v>-102341000</v>
      </c>
      <c r="C6" s="5" t="n">
        <v>-123003000</v>
      </c>
    </row>
    <row r="7" spans="1:3">
      <c r="A7" s="4" t="s">
        <v>311</v>
      </c>
      <c r="B7" s="5" t="n">
        <v>619003000</v>
      </c>
      <c r="C7" s="5" t="n">
        <v>342908000</v>
      </c>
    </row>
    <row r="8" spans="1:3">
      <c r="A8" s="4" t="s">
        <v>312</v>
      </c>
      <c r="B8" s="5" t="n">
        <v>19995897000</v>
      </c>
      <c r="C8" s="5" t="n">
        <v>20022080000</v>
      </c>
    </row>
    <row r="9" spans="1:3">
      <c r="A9" s="4" t="s">
        <v>313</v>
      </c>
    </row>
    <row r="10" spans="1:3">
      <c r="A10" s="3" t="s">
        <v>205</v>
      </c>
    </row>
    <row r="11" spans="1:3">
      <c r="A11" s="4" t="s">
        <v>308</v>
      </c>
      <c r="B11" s="5" t="n">
        <v>6300000000</v>
      </c>
      <c r="C11" s="5" t="n">
        <v>6300000000</v>
      </c>
    </row>
    <row r="12" spans="1:3">
      <c r="A12" s="4" t="s">
        <v>314</v>
      </c>
    </row>
    <row r="13" spans="1:3">
      <c r="A13" s="3" t="s">
        <v>205</v>
      </c>
    </row>
    <row r="14" spans="1:3">
      <c r="A14" s="4" t="s">
        <v>308</v>
      </c>
      <c r="B14" s="5" t="n">
        <v>365000000</v>
      </c>
      <c r="C14" s="5" t="n">
        <v>330000000</v>
      </c>
    </row>
    <row r="15" spans="1:3">
      <c r="A15" s="4" t="s">
        <v>315</v>
      </c>
      <c r="B15" s="5" t="n">
        <v>535000000</v>
      </c>
    </row>
    <row r="16" spans="1:3">
      <c r="A16" s="4" t="s">
        <v>316</v>
      </c>
    </row>
    <row r="17" spans="1:3">
      <c r="A17" s="3" t="s">
        <v>205</v>
      </c>
    </row>
    <row r="18" spans="1:3">
      <c r="A18" s="4" t="s">
        <v>308</v>
      </c>
      <c r="B18" s="7" t="n">
        <v>1999815000</v>
      </c>
      <c r="C18" s="5" t="n">
        <v>1999815000</v>
      </c>
    </row>
    <row r="19" spans="1:3">
      <c r="A19" s="4" t="s">
        <v>218</v>
      </c>
      <c r="B19" s="4" t="s">
        <v>317</v>
      </c>
    </row>
    <row r="20" spans="1:3">
      <c r="A20" s="4" t="s">
        <v>318</v>
      </c>
    </row>
    <row r="21" spans="1:3">
      <c r="A21" s="3" t="s">
        <v>205</v>
      </c>
    </row>
    <row r="22" spans="1:3">
      <c r="A22" s="4" t="s">
        <v>308</v>
      </c>
      <c r="B22" s="7" t="n">
        <v>1750000000</v>
      </c>
      <c r="C22" s="5" t="n">
        <v>1750000000</v>
      </c>
    </row>
    <row r="23" spans="1:3">
      <c r="A23" s="4" t="s">
        <v>218</v>
      </c>
      <c r="B23" s="4" t="s">
        <v>317</v>
      </c>
    </row>
    <row r="24" spans="1:3">
      <c r="A24" s="4" t="s">
        <v>220</v>
      </c>
    </row>
    <row r="25" spans="1:3">
      <c r="A25" s="3" t="s">
        <v>205</v>
      </c>
    </row>
    <row r="26" spans="1:3">
      <c r="A26" s="4" t="s">
        <v>308</v>
      </c>
      <c r="B26" s="7" t="n">
        <v>825546000</v>
      </c>
      <c r="C26" s="5" t="n">
        <v>575000000</v>
      </c>
    </row>
    <row r="27" spans="1:3">
      <c r="A27" s="4" t="s">
        <v>218</v>
      </c>
      <c r="B27" s="4" t="s">
        <v>221</v>
      </c>
    </row>
    <row r="28" spans="1:3">
      <c r="A28" s="4" t="s">
        <v>319</v>
      </c>
    </row>
    <row r="29" spans="1:3">
      <c r="A29" s="3" t="s">
        <v>205</v>
      </c>
    </row>
    <row r="30" spans="1:3">
      <c r="A30" s="4" t="s">
        <v>308</v>
      </c>
      <c r="B30" s="7" t="n">
        <v>1000000000</v>
      </c>
      <c r="C30" s="5" t="n">
        <v>1000000000</v>
      </c>
    </row>
    <row r="31" spans="1:3">
      <c r="A31" s="4" t="s">
        <v>218</v>
      </c>
      <c r="B31" s="4" t="s">
        <v>317</v>
      </c>
    </row>
    <row r="32" spans="1:3">
      <c r="A32" s="4" t="s">
        <v>320</v>
      </c>
    </row>
    <row r="33" spans="1:3">
      <c r="A33" s="3" t="s">
        <v>205</v>
      </c>
    </row>
    <row r="34" spans="1:3">
      <c r="A34" s="4" t="s">
        <v>308</v>
      </c>
      <c r="B34" s="7" t="n">
        <v>950000000</v>
      </c>
      <c r="C34" s="5" t="n">
        <v>950000000</v>
      </c>
    </row>
    <row r="35" spans="1:3">
      <c r="A35" s="4" t="s">
        <v>218</v>
      </c>
      <c r="B35" s="4" t="s">
        <v>321</v>
      </c>
    </row>
    <row r="36" spans="1:3">
      <c r="A36" s="4" t="s">
        <v>322</v>
      </c>
    </row>
    <row r="37" spans="1:3">
      <c r="A37" s="3" t="s">
        <v>205</v>
      </c>
    </row>
    <row r="38" spans="1:3">
      <c r="A38" s="4" t="s">
        <v>308</v>
      </c>
      <c r="B38" s="7" t="n">
        <v>0</v>
      </c>
      <c r="C38" s="5" t="n">
        <v>0</v>
      </c>
    </row>
    <row r="39" spans="1:3">
      <c r="A39" s="4" t="s">
        <v>323</v>
      </c>
    </row>
    <row r="40" spans="1:3">
      <c r="A40" s="3" t="s">
        <v>205</v>
      </c>
    </row>
    <row r="41" spans="1:3">
      <c r="A41" s="4" t="s">
        <v>315</v>
      </c>
      <c r="B41" s="5" t="n">
        <v>75000000</v>
      </c>
    </row>
    <row r="42" spans="1:3">
      <c r="A42" s="4" t="s">
        <v>324</v>
      </c>
    </row>
    <row r="43" spans="1:3">
      <c r="A43" s="3" t="s">
        <v>205</v>
      </c>
    </row>
    <row r="44" spans="1:3">
      <c r="A44" s="4" t="s">
        <v>308</v>
      </c>
      <c r="B44" s="5" t="n">
        <v>8681000</v>
      </c>
      <c r="C44" s="5" t="n">
        <v>20987000</v>
      </c>
    </row>
    <row r="45" spans="1:3">
      <c r="A45" s="4" t="s">
        <v>325</v>
      </c>
    </row>
    <row r="46" spans="1:3">
      <c r="A46" s="3" t="s">
        <v>205</v>
      </c>
    </row>
    <row r="47" spans="1:3">
      <c r="A47" s="4" t="s">
        <v>309</v>
      </c>
      <c r="B47" s="7" t="n">
        <v>1763925000</v>
      </c>
      <c r="C47" s="5" t="n">
        <v>1729168000</v>
      </c>
    </row>
    <row r="48" spans="1:3">
      <c r="A48" s="4" t="s">
        <v>218</v>
      </c>
      <c r="B48" s="4" t="s">
        <v>228</v>
      </c>
    </row>
    <row r="49" spans="1:3">
      <c r="A49" s="4" t="s">
        <v>326</v>
      </c>
      <c r="B49" s="4" t="s">
        <v>327</v>
      </c>
    </row>
    <row r="50" spans="1:3">
      <c r="A50" s="4" t="s">
        <v>328</v>
      </c>
    </row>
    <row r="51" spans="1:3">
      <c r="A51" s="3" t="s">
        <v>205</v>
      </c>
    </row>
    <row r="52" spans="1:3">
      <c r="A52" s="4" t="s">
        <v>309</v>
      </c>
      <c r="B52" s="7" t="n">
        <v>475000000</v>
      </c>
      <c r="C52" s="5" t="n">
        <v>475000000</v>
      </c>
    </row>
    <row r="53" spans="1:3">
      <c r="A53" s="4" t="s">
        <v>329</v>
      </c>
    </row>
    <row r="54" spans="1:3">
      <c r="A54" s="3" t="s">
        <v>205</v>
      </c>
    </row>
    <row r="55" spans="1:3">
      <c r="A55" s="4" t="s">
        <v>309</v>
      </c>
      <c r="B55" s="7" t="n">
        <v>96482000</v>
      </c>
      <c r="C55" s="5" t="n">
        <v>347028000</v>
      </c>
    </row>
    <row r="56" spans="1:3">
      <c r="A56" s="4" t="s">
        <v>218</v>
      </c>
      <c r="B56" s="4" t="s">
        <v>219</v>
      </c>
    </row>
    <row r="57" spans="1:3">
      <c r="A57" s="4" t="s">
        <v>330</v>
      </c>
    </row>
    <row r="58" spans="1:3">
      <c r="A58" s="3" t="s">
        <v>205</v>
      </c>
    </row>
    <row r="59" spans="1:3">
      <c r="A59" s="4" t="s">
        <v>309</v>
      </c>
      <c r="B59" s="7" t="n">
        <v>2725000000</v>
      </c>
      <c r="C59" s="5" t="n">
        <v>2725000000</v>
      </c>
    </row>
    <row r="60" spans="1:3">
      <c r="A60" s="4" t="s">
        <v>331</v>
      </c>
    </row>
    <row r="61" spans="1:3">
      <c r="A61" s="3" t="s">
        <v>205</v>
      </c>
    </row>
    <row r="62" spans="1:3">
      <c r="A62" s="4" t="s">
        <v>309</v>
      </c>
      <c r="B62" s="5" t="n">
        <v>2200000000</v>
      </c>
      <c r="C62" s="5" t="n">
        <v>2200000000</v>
      </c>
    </row>
    <row r="63" spans="1:3">
      <c r="A63" s="4" t="s">
        <v>332</v>
      </c>
    </row>
    <row r="64" spans="1:3">
      <c r="A64" s="3" t="s">
        <v>205</v>
      </c>
    </row>
    <row r="65" spans="1:3">
      <c r="A65" s="4" t="s">
        <v>309</v>
      </c>
      <c r="B65" s="5" t="n">
        <v>375000000</v>
      </c>
      <c r="C65" s="5" t="n">
        <v>225000000</v>
      </c>
    </row>
    <row r="66" spans="1:3">
      <c r="A66" s="4" t="s">
        <v>333</v>
      </c>
    </row>
    <row r="67" spans="1:3">
      <c r="A67" s="3" t="s">
        <v>205</v>
      </c>
    </row>
    <row r="68" spans="1:3">
      <c r="A68" s="4" t="s">
        <v>309</v>
      </c>
      <c r="B68" s="5" t="n">
        <v>25588000</v>
      </c>
      <c r="C68" s="5" t="n">
        <v>27954000</v>
      </c>
    </row>
    <row r="69" spans="1:3">
      <c r="A69" s="4" t="s">
        <v>334</v>
      </c>
    </row>
    <row r="70" spans="1:3">
      <c r="A70" s="3" t="s">
        <v>205</v>
      </c>
    </row>
    <row r="71" spans="1:3">
      <c r="A71" s="4" t="s">
        <v>309</v>
      </c>
      <c r="B71" s="5" t="n">
        <v>-142796000</v>
      </c>
      <c r="C71" s="7" t="n">
        <v>-166961000</v>
      </c>
    </row>
    <row r="72" spans="1:3">
      <c r="A72" s="4" t="s">
        <v>335</v>
      </c>
    </row>
    <row r="73" spans="1:3">
      <c r="A73" s="3" t="s">
        <v>205</v>
      </c>
    </row>
    <row r="74" spans="1:3">
      <c r="A74" s="4" t="s">
        <v>336</v>
      </c>
      <c r="B74" s="7" t="n">
        <v>57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s>
  <sheetData>
    <row r="1" spans="1:10">
      <c r="A1" s="1" t="s">
        <v>337</v>
      </c>
      <c r="B1" s="2" t="s">
        <v>338</v>
      </c>
      <c r="C1" s="2" t="s">
        <v>339</v>
      </c>
      <c r="D1" s="2" t="s">
        <v>199</v>
      </c>
      <c r="E1" s="2" t="s">
        <v>200</v>
      </c>
      <c r="F1" s="2" t="s">
        <v>248</v>
      </c>
      <c r="G1" s="2" t="s">
        <v>201</v>
      </c>
      <c r="H1" s="2" t="s">
        <v>2</v>
      </c>
      <c r="I1" s="2" t="s">
        <v>70</v>
      </c>
      <c r="J1" s="2" t="s">
        <v>23</v>
      </c>
    </row>
    <row r="2" spans="1:10">
      <c r="A2" s="3" t="s">
        <v>149</v>
      </c>
    </row>
    <row r="3" spans="1:10">
      <c r="A3" s="4" t="s">
        <v>340</v>
      </c>
      <c r="H3" s="4" t="s">
        <v>341</v>
      </c>
      <c r="J3" s="4" t="s">
        <v>342</v>
      </c>
    </row>
    <row r="4" spans="1:10">
      <c r="A4" s="4" t="s">
        <v>343</v>
      </c>
      <c r="H4" s="7" t="n">
        <v>15800000000</v>
      </c>
      <c r="J4" s="7" t="n">
        <v>16700000000</v>
      </c>
    </row>
    <row r="5" spans="1:10">
      <c r="A5" s="3" t="s">
        <v>344</v>
      </c>
    </row>
    <row r="6" spans="1:10">
      <c r="A6" s="4" t="s">
        <v>345</v>
      </c>
      <c r="H6" s="5" t="n">
        <v>25909000</v>
      </c>
      <c r="I6" s="7" t="n">
        <v>1728000</v>
      </c>
    </row>
    <row r="7" spans="1:10">
      <c r="A7" s="4" t="s">
        <v>346</v>
      </c>
      <c r="H7" s="7" t="n">
        <v>60000000</v>
      </c>
      <c r="I7" s="7" t="n">
        <v>0</v>
      </c>
    </row>
    <row r="8" spans="1:10">
      <c r="A8" s="4" t="s">
        <v>220</v>
      </c>
    </row>
    <row r="9" spans="1:10">
      <c r="A9" s="3" t="s">
        <v>344</v>
      </c>
    </row>
    <row r="10" spans="1:10">
      <c r="A10" s="4" t="s">
        <v>218</v>
      </c>
      <c r="H10" s="4" t="s">
        <v>221</v>
      </c>
    </row>
    <row r="11" spans="1:10">
      <c r="A11" s="4" t="s">
        <v>347</v>
      </c>
    </row>
    <row r="12" spans="1:10">
      <c r="A12" s="3" t="s">
        <v>344</v>
      </c>
    </row>
    <row r="13" spans="1:10">
      <c r="A13" s="4" t="s">
        <v>224</v>
      </c>
      <c r="E13" s="7" t="n">
        <v>241400000</v>
      </c>
    </row>
    <row r="14" spans="1:10">
      <c r="A14" s="4" t="s">
        <v>218</v>
      </c>
      <c r="D14" s="4" t="s">
        <v>221</v>
      </c>
      <c r="E14" s="4" t="s">
        <v>221</v>
      </c>
    </row>
    <row r="15" spans="1:10">
      <c r="A15" s="4" t="s">
        <v>329</v>
      </c>
    </row>
    <row r="16" spans="1:10">
      <c r="A16" s="3" t="s">
        <v>344</v>
      </c>
    </row>
    <row r="17" spans="1:10">
      <c r="A17" s="4" t="s">
        <v>218</v>
      </c>
      <c r="H17" s="4" t="s">
        <v>219</v>
      </c>
    </row>
    <row r="18" spans="1:10">
      <c r="A18" s="4" t="s">
        <v>348</v>
      </c>
    </row>
    <row r="19" spans="1:10">
      <c r="A19" s="3" t="s">
        <v>344</v>
      </c>
    </row>
    <row r="20" spans="1:10">
      <c r="A20" s="4" t="s">
        <v>218</v>
      </c>
      <c r="D20" s="4" t="s">
        <v>219</v>
      </c>
      <c r="H20" s="4" t="s">
        <v>219</v>
      </c>
    </row>
    <row r="21" spans="1:10">
      <c r="A21" s="4" t="s">
        <v>349</v>
      </c>
    </row>
    <row r="22" spans="1:10">
      <c r="A22" s="3" t="s">
        <v>344</v>
      </c>
    </row>
    <row r="23" spans="1:10">
      <c r="A23" s="4" t="s">
        <v>218</v>
      </c>
      <c r="B23" s="4" t="s">
        <v>350</v>
      </c>
    </row>
    <row r="24" spans="1:10">
      <c r="A24" s="4" t="s">
        <v>351</v>
      </c>
    </row>
    <row r="25" spans="1:10">
      <c r="A25" s="3" t="s">
        <v>344</v>
      </c>
    </row>
    <row r="26" spans="1:10">
      <c r="A26" s="4" t="s">
        <v>218</v>
      </c>
      <c r="G26" s="4" t="s">
        <v>221</v>
      </c>
    </row>
    <row r="27" spans="1:10">
      <c r="A27" s="4" t="s">
        <v>352</v>
      </c>
    </row>
    <row r="28" spans="1:10">
      <c r="A28" s="3" t="s">
        <v>344</v>
      </c>
    </row>
    <row r="29" spans="1:10">
      <c r="A29" s="4" t="s">
        <v>224</v>
      </c>
      <c r="G29" s="7" t="n">
        <v>45000000</v>
      </c>
    </row>
    <row r="30" spans="1:10">
      <c r="A30" s="4" t="s">
        <v>218</v>
      </c>
      <c r="G30" s="4" t="s">
        <v>219</v>
      </c>
    </row>
    <row r="31" spans="1:10">
      <c r="A31" s="4" t="s">
        <v>353</v>
      </c>
    </row>
    <row r="32" spans="1:10">
      <c r="A32" s="3" t="s">
        <v>344</v>
      </c>
    </row>
    <row r="33" spans="1:10">
      <c r="A33" s="4" t="s">
        <v>218</v>
      </c>
      <c r="G33" s="4" t="s">
        <v>219</v>
      </c>
    </row>
    <row r="34" spans="1:10">
      <c r="A34" s="4" t="s">
        <v>354</v>
      </c>
    </row>
    <row r="35" spans="1:10">
      <c r="A35" s="3" t="s">
        <v>344</v>
      </c>
    </row>
    <row r="36" spans="1:10">
      <c r="A36" s="4" t="s">
        <v>345</v>
      </c>
      <c r="F36" s="7" t="n">
        <v>25000000</v>
      </c>
    </row>
    <row r="37" spans="1:10">
      <c r="A37" s="4" t="s">
        <v>346</v>
      </c>
      <c r="C37" s="7" t="n">
        <v>60000000</v>
      </c>
    </row>
    <row r="38" spans="1:10">
      <c r="A38" s="4" t="s">
        <v>355</v>
      </c>
      <c r="H38" s="7" t="n">
        <v>365000000</v>
      </c>
    </row>
    <row r="39" spans="1:10">
      <c r="A39" s="4" t="s">
        <v>356</v>
      </c>
    </row>
    <row r="40" spans="1:10">
      <c r="A40" s="3" t="s">
        <v>344</v>
      </c>
    </row>
    <row r="41" spans="1:10">
      <c r="A41" s="4" t="s">
        <v>224</v>
      </c>
      <c r="E41" s="7" t="n">
        <v>476400000</v>
      </c>
    </row>
    <row r="42" spans="1:10">
      <c r="A42" s="4" t="s">
        <v>232</v>
      </c>
      <c r="D42" s="7" t="n">
        <v>15600000</v>
      </c>
    </row>
    <row r="43" spans="1:10">
      <c r="A43" s="4" t="s">
        <v>357</v>
      </c>
    </row>
    <row r="44" spans="1:10">
      <c r="A44" s="3" t="s">
        <v>344</v>
      </c>
    </row>
    <row r="45" spans="1:10">
      <c r="A45" s="4" t="s">
        <v>224</v>
      </c>
      <c r="E45" s="5" t="n">
        <v>476400000</v>
      </c>
    </row>
    <row r="46" spans="1:10">
      <c r="A46" s="4" t="s">
        <v>358</v>
      </c>
    </row>
    <row r="47" spans="1:10">
      <c r="A47" s="3" t="s">
        <v>344</v>
      </c>
    </row>
    <row r="48" spans="1:10">
      <c r="A48" s="4" t="s">
        <v>224</v>
      </c>
      <c r="D48" s="7" t="n">
        <v>15600000</v>
      </c>
    </row>
    <row r="49" spans="1:10">
      <c r="A49" s="4" t="s">
        <v>359</v>
      </c>
      <c r="E49" s="7" t="n">
        <v>476400000</v>
      </c>
    </row>
    <row r="50" spans="1:10">
      <c r="A50" s="4" t="s">
        <v>360</v>
      </c>
    </row>
    <row r="51" spans="1:10">
      <c r="A51" s="3" t="s">
        <v>344</v>
      </c>
    </row>
    <row r="52" spans="1:10">
      <c r="A52" s="4" t="s">
        <v>232</v>
      </c>
      <c r="G52" s="7" t="n">
        <v>45000000</v>
      </c>
    </row>
    <row r="53" spans="1:10">
      <c r="A53" s="4" t="s">
        <v>361</v>
      </c>
    </row>
    <row r="54" spans="1:10">
      <c r="A54" s="3" t="s">
        <v>344</v>
      </c>
    </row>
    <row r="55" spans="1:10">
      <c r="A55" s="4" t="s">
        <v>362</v>
      </c>
      <c r="B55" s="7" t="n">
        <v>150000000</v>
      </c>
    </row>
    <row r="56" spans="1:10">
      <c r="A56" s="4" t="s">
        <v>363</v>
      </c>
      <c r="B56" s="7" t="n">
        <v>156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87</v>
      </c>
    </row>
    <row r="2" spans="1:2">
      <c r="A2" s="4" t="s">
        <v>365</v>
      </c>
    </row>
    <row r="3" spans="1:2">
      <c r="A3" s="3" t="s">
        <v>366</v>
      </c>
    </row>
    <row r="4" spans="1:2">
      <c r="A4" s="4" t="s">
        <v>367</v>
      </c>
      <c r="B4" s="9" t="n">
        <v>72.09999999999999</v>
      </c>
    </row>
    <row r="5" spans="1:2">
      <c r="A5" s="4" t="s">
        <v>368</v>
      </c>
    </row>
    <row r="6" spans="1:2">
      <c r="A6" s="3" t="s">
        <v>366</v>
      </c>
    </row>
    <row r="7" spans="1:2">
      <c r="A7" s="4" t="s">
        <v>367</v>
      </c>
      <c r="B7" s="10" t="n">
        <v>144.5</v>
      </c>
    </row>
    <row r="8" spans="1:2">
      <c r="A8" s="4" t="s">
        <v>369</v>
      </c>
    </row>
    <row r="9" spans="1:2">
      <c r="A9" s="3" t="s">
        <v>366</v>
      </c>
    </row>
    <row r="10" spans="1:2">
      <c r="A10" s="4" t="s">
        <v>367</v>
      </c>
      <c r="B10" s="10" t="n">
        <v>36.6</v>
      </c>
    </row>
    <row r="11" spans="1:2">
      <c r="A11" s="4" t="s">
        <v>370</v>
      </c>
    </row>
    <row r="12" spans="1:2">
      <c r="A12" s="3" t="s">
        <v>366</v>
      </c>
    </row>
    <row r="13" spans="1:2">
      <c r="A13" s="4" t="s">
        <v>367</v>
      </c>
      <c r="B13" s="10" t="n">
        <v>17.3</v>
      </c>
    </row>
    <row r="14" spans="1:2">
      <c r="A14" s="4" t="s">
        <v>371</v>
      </c>
    </row>
    <row r="15" spans="1:2">
      <c r="A15" s="3" t="s">
        <v>366</v>
      </c>
    </row>
    <row r="16" spans="1:2">
      <c r="A16" s="4" t="s">
        <v>367</v>
      </c>
      <c r="B16" s="9" t="n">
        <v>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40510</v>
      </c>
      <c r="C3" s="7" t="n">
        <v>33882</v>
      </c>
    </row>
    <row r="4" spans="1:3">
      <c r="A4" s="4" t="s">
        <v>65</v>
      </c>
      <c r="B4" s="8" t="n">
        <v>0.001</v>
      </c>
      <c r="C4" s="8" t="n">
        <v>0.001</v>
      </c>
    </row>
    <row r="5" spans="1:3">
      <c r="A5" s="4" t="s">
        <v>66</v>
      </c>
      <c r="B5" s="5" t="n">
        <v>500000000</v>
      </c>
      <c r="C5" s="5" t="n">
        <v>500000000</v>
      </c>
    </row>
    <row r="6" spans="1:3">
      <c r="A6" s="4" t="s">
        <v>67</v>
      </c>
      <c r="B6" s="5" t="n">
        <v>500000000</v>
      </c>
      <c r="C6"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155</v>
      </c>
    </row>
    <row r="4" spans="1:5">
      <c r="A4" s="4" t="s">
        <v>373</v>
      </c>
      <c r="B4" s="7" t="n">
        <v>7349</v>
      </c>
      <c r="C4" s="7" t="n">
        <v>-9339</v>
      </c>
      <c r="D4" s="7" t="n">
        <v>-37638</v>
      </c>
      <c r="E4" s="7" t="n">
        <v>-56340</v>
      </c>
    </row>
    <row r="5" spans="1:5">
      <c r="A5" s="4" t="s">
        <v>374</v>
      </c>
      <c r="B5" s="5" t="n">
        <v>-9400</v>
      </c>
      <c r="C5" s="5" t="n">
        <v>3726</v>
      </c>
      <c r="D5" s="5" t="n">
        <v>-12505</v>
      </c>
      <c r="E5" s="5" t="n">
        <v>14097</v>
      </c>
    </row>
    <row r="6" spans="1:5">
      <c r="A6" s="4" t="s">
        <v>87</v>
      </c>
      <c r="B6" s="7" t="n">
        <v>-2051</v>
      </c>
      <c r="C6" s="7" t="n">
        <v>-5613</v>
      </c>
      <c r="D6" s="7" t="n">
        <v>-50143</v>
      </c>
      <c r="E6" s="7" t="n">
        <v>-422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155</v>
      </c>
    </row>
    <row r="4" spans="1:5">
      <c r="A4" s="4" t="s">
        <v>376</v>
      </c>
      <c r="B4" s="4" t="s">
        <v>377</v>
      </c>
      <c r="C4" s="4" t="s">
        <v>378</v>
      </c>
      <c r="D4" s="4" t="s">
        <v>379</v>
      </c>
      <c r="E4" s="4" t="s">
        <v>3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9</v>
      </c>
      <c r="D1" s="2" t="s">
        <v>1</v>
      </c>
    </row>
    <row r="2" spans="1:5">
      <c r="B2" s="2" t="s">
        <v>2</v>
      </c>
      <c r="C2" s="2" t="s">
        <v>70</v>
      </c>
      <c r="D2" s="2" t="s">
        <v>2</v>
      </c>
      <c r="E2" s="2" t="s">
        <v>70</v>
      </c>
    </row>
    <row r="3" spans="1:5">
      <c r="A3" s="3" t="s">
        <v>382</v>
      </c>
    </row>
    <row r="4" spans="1:5">
      <c r="A4" s="4" t="s">
        <v>383</v>
      </c>
      <c r="D4" s="7" t="n">
        <v>-10885475</v>
      </c>
      <c r="E4" s="7" t="n">
        <v>-10606681</v>
      </c>
    </row>
    <row r="5" spans="1:5">
      <c r="A5" s="4" t="s">
        <v>384</v>
      </c>
      <c r="B5" s="7" t="n">
        <v>-246184</v>
      </c>
      <c r="C5" s="7" t="n">
        <v>-28530</v>
      </c>
      <c r="D5" s="5" t="n">
        <v>-801781</v>
      </c>
      <c r="E5" s="5" t="n">
        <v>-363447</v>
      </c>
    </row>
    <row r="6" spans="1:5">
      <c r="A6" s="4" t="s">
        <v>133</v>
      </c>
      <c r="D6" s="5" t="n">
        <v>-43540</v>
      </c>
      <c r="E6" s="5" t="n">
        <v>-74542</v>
      </c>
    </row>
    <row r="7" spans="1:5">
      <c r="A7" s="4" t="s">
        <v>105</v>
      </c>
      <c r="D7" s="5" t="n">
        <v>9020</v>
      </c>
      <c r="E7" s="5" t="n">
        <v>10350</v>
      </c>
    </row>
    <row r="8" spans="1:5">
      <c r="A8" s="4" t="s">
        <v>385</v>
      </c>
      <c r="D8" s="5" t="n">
        <v>-953</v>
      </c>
    </row>
    <row r="9" spans="1:5">
      <c r="A9" s="4" t="s">
        <v>386</v>
      </c>
      <c r="D9" s="5" t="n">
        <v>-2438</v>
      </c>
    </row>
    <row r="10" spans="1:5">
      <c r="A10" s="4" t="s">
        <v>92</v>
      </c>
      <c r="B10" s="5" t="n">
        <v>13010</v>
      </c>
      <c r="C10" s="5" t="n">
        <v>7356</v>
      </c>
      <c r="D10" s="5" t="n">
        <v>44665</v>
      </c>
      <c r="E10" s="5" t="n">
        <v>43797</v>
      </c>
    </row>
    <row r="11" spans="1:5">
      <c r="A11" s="4" t="s">
        <v>387</v>
      </c>
      <c r="B11" s="5" t="n">
        <v>-320</v>
      </c>
      <c r="C11" s="5" t="n">
        <v>-290</v>
      </c>
      <c r="D11" s="5" t="n">
        <v>-218</v>
      </c>
      <c r="E11" s="5" t="n">
        <v>-635</v>
      </c>
    </row>
    <row r="12" spans="1:5">
      <c r="A12" s="4" t="s">
        <v>94</v>
      </c>
      <c r="B12" s="5" t="n">
        <v>6207</v>
      </c>
      <c r="C12" s="5" t="n">
        <v>0</v>
      </c>
      <c r="D12" s="5" t="n">
        <v>4563</v>
      </c>
      <c r="E12" s="5" t="n">
        <v>32823</v>
      </c>
    </row>
    <row r="13" spans="1:5">
      <c r="A13" s="4" t="s">
        <v>388</v>
      </c>
      <c r="B13" s="5" t="n">
        <v>0</v>
      </c>
      <c r="C13" s="5" t="n">
        <v>193</v>
      </c>
      <c r="D13" s="5" t="n">
        <v>0</v>
      </c>
      <c r="E13" s="5" t="n">
        <v>-3551</v>
      </c>
    </row>
    <row r="14" spans="1:5">
      <c r="A14" s="4" t="s">
        <v>389</v>
      </c>
      <c r="D14" s="5" t="n">
        <v>-1558</v>
      </c>
      <c r="E14" s="5" t="n">
        <v>-894</v>
      </c>
    </row>
    <row r="15" spans="1:5">
      <c r="A15" s="4" t="s">
        <v>390</v>
      </c>
      <c r="B15" s="5" t="n">
        <v>-11677715</v>
      </c>
      <c r="C15" s="5" t="n">
        <v>-10962780</v>
      </c>
      <c r="D15" s="5" t="n">
        <v>-11677715</v>
      </c>
      <c r="E15" s="5" t="n">
        <v>-10962780</v>
      </c>
    </row>
    <row r="16" spans="1:5">
      <c r="A16" s="4" t="s">
        <v>391</v>
      </c>
    </row>
    <row r="17" spans="1:5">
      <c r="A17" s="3" t="s">
        <v>382</v>
      </c>
    </row>
    <row r="18" spans="1:5">
      <c r="A18" s="4" t="s">
        <v>383</v>
      </c>
      <c r="D18" s="5" t="n">
        <v>-11021253</v>
      </c>
      <c r="E18" s="5" t="n">
        <v>-10784841</v>
      </c>
    </row>
    <row r="19" spans="1:5">
      <c r="A19" s="4" t="s">
        <v>384</v>
      </c>
      <c r="D19" s="5" t="n">
        <v>-810429</v>
      </c>
      <c r="E19" s="5" t="n">
        <v>-402397</v>
      </c>
    </row>
    <row r="20" spans="1:5">
      <c r="A20" s="4" t="s">
        <v>133</v>
      </c>
      <c r="D20" s="5" t="n">
        <v>0</v>
      </c>
      <c r="E20" s="5" t="n">
        <v>0</v>
      </c>
    </row>
    <row r="21" spans="1:5">
      <c r="A21" s="4" t="s">
        <v>105</v>
      </c>
      <c r="D21" s="5" t="n">
        <v>1867</v>
      </c>
      <c r="E21" s="5" t="n">
        <v>2159</v>
      </c>
    </row>
    <row r="22" spans="1:5">
      <c r="A22" s="4" t="s">
        <v>385</v>
      </c>
      <c r="D22" s="5" t="n">
        <v>-378</v>
      </c>
    </row>
    <row r="23" spans="1:5">
      <c r="A23" s="4" t="s">
        <v>386</v>
      </c>
      <c r="D23" s="5" t="n">
        <v>0</v>
      </c>
    </row>
    <row r="24" spans="1:5">
      <c r="A24" s="4" t="s">
        <v>92</v>
      </c>
      <c r="D24" s="5" t="n">
        <v>34785</v>
      </c>
      <c r="E24" s="5" t="n">
        <v>40914</v>
      </c>
    </row>
    <row r="25" spans="1:5">
      <c r="A25" s="4" t="s">
        <v>387</v>
      </c>
      <c r="D25" s="5" t="n">
        <v>-195</v>
      </c>
      <c r="E25" s="5" t="n">
        <v>-571</v>
      </c>
    </row>
    <row r="26" spans="1:5">
      <c r="A26" s="4" t="s">
        <v>94</v>
      </c>
      <c r="D26" s="5" t="n">
        <v>4078</v>
      </c>
      <c r="E26" s="5" t="n">
        <v>28919</v>
      </c>
    </row>
    <row r="27" spans="1:5">
      <c r="A27" s="4" t="s">
        <v>388</v>
      </c>
      <c r="E27" s="5" t="n">
        <v>-3193</v>
      </c>
    </row>
    <row r="28" spans="1:5">
      <c r="A28" s="4" t="s">
        <v>389</v>
      </c>
      <c r="D28" s="5" t="n">
        <v>-323</v>
      </c>
      <c r="E28" s="5" t="n">
        <v>-1389</v>
      </c>
    </row>
    <row r="29" spans="1:5">
      <c r="A29" s="4" t="s">
        <v>390</v>
      </c>
      <c r="B29" s="5" t="n">
        <v>-11791848</v>
      </c>
      <c r="C29" s="5" t="n">
        <v>-11120399</v>
      </c>
      <c r="D29" s="5" t="n">
        <v>-11791848</v>
      </c>
      <c r="E29" s="5" t="n">
        <v>-11120399</v>
      </c>
    </row>
    <row r="30" spans="1:5">
      <c r="A30" s="4" t="s">
        <v>392</v>
      </c>
    </row>
    <row r="31" spans="1:5">
      <c r="A31" s="3" t="s">
        <v>382</v>
      </c>
    </row>
    <row r="32" spans="1:5">
      <c r="A32" s="4" t="s">
        <v>383</v>
      </c>
      <c r="D32" s="5" t="n">
        <v>135778</v>
      </c>
      <c r="E32" s="5" t="n">
        <v>178160</v>
      </c>
    </row>
    <row r="33" spans="1:5">
      <c r="A33" s="4" t="s">
        <v>384</v>
      </c>
      <c r="D33" s="5" t="n">
        <v>8648</v>
      </c>
      <c r="E33" s="5" t="n">
        <v>38950</v>
      </c>
    </row>
    <row r="34" spans="1:5">
      <c r="A34" s="4" t="s">
        <v>133</v>
      </c>
      <c r="D34" s="5" t="n">
        <v>-43540</v>
      </c>
      <c r="E34" s="5" t="n">
        <v>-74542</v>
      </c>
    </row>
    <row r="35" spans="1:5">
      <c r="A35" s="4" t="s">
        <v>105</v>
      </c>
      <c r="D35" s="5" t="n">
        <v>7153</v>
      </c>
      <c r="E35" s="5" t="n">
        <v>8191</v>
      </c>
    </row>
    <row r="36" spans="1:5">
      <c r="A36" s="4" t="s">
        <v>385</v>
      </c>
      <c r="D36" s="5" t="n">
        <v>-575</v>
      </c>
    </row>
    <row r="37" spans="1:5">
      <c r="A37" s="4" t="s">
        <v>386</v>
      </c>
      <c r="D37" s="5" t="n">
        <v>-2438</v>
      </c>
    </row>
    <row r="38" spans="1:5">
      <c r="A38" s="4" t="s">
        <v>92</v>
      </c>
      <c r="D38" s="5" t="n">
        <v>9880</v>
      </c>
      <c r="E38" s="5" t="n">
        <v>2883</v>
      </c>
    </row>
    <row r="39" spans="1:5">
      <c r="A39" s="4" t="s">
        <v>387</v>
      </c>
      <c r="D39" s="5" t="n">
        <v>-23</v>
      </c>
      <c r="E39" s="5" t="n">
        <v>-64</v>
      </c>
    </row>
    <row r="40" spans="1:5">
      <c r="A40" s="4" t="s">
        <v>94</v>
      </c>
      <c r="D40" s="5" t="n">
        <v>485</v>
      </c>
      <c r="E40" s="5" t="n">
        <v>3904</v>
      </c>
    </row>
    <row r="41" spans="1:5">
      <c r="A41" s="4" t="s">
        <v>388</v>
      </c>
      <c r="E41" s="5" t="n">
        <v>-358</v>
      </c>
    </row>
    <row r="42" spans="1:5">
      <c r="A42" s="4" t="s">
        <v>389</v>
      </c>
      <c r="D42" s="5" t="n">
        <v>-1235</v>
      </c>
      <c r="E42" s="5" t="n">
        <v>495</v>
      </c>
    </row>
    <row r="43" spans="1:5">
      <c r="A43" s="4" t="s">
        <v>390</v>
      </c>
      <c r="B43" s="7" t="n">
        <v>114133</v>
      </c>
      <c r="C43" s="7" t="n">
        <v>157619</v>
      </c>
      <c r="D43" s="7" t="n">
        <v>114133</v>
      </c>
      <c r="E43" s="7" t="n">
        <v>1576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93</v>
      </c>
      <c r="B1" s="2" t="s">
        <v>69</v>
      </c>
      <c r="D1" s="2" t="s">
        <v>1</v>
      </c>
    </row>
    <row r="2" spans="1:5">
      <c r="B2" s="2" t="s">
        <v>2</v>
      </c>
      <c r="C2" s="2" t="s">
        <v>70</v>
      </c>
      <c r="D2" s="2" t="s">
        <v>2</v>
      </c>
      <c r="E2" s="2" t="s">
        <v>70</v>
      </c>
    </row>
    <row r="3" spans="1:5">
      <c r="A3" s="3" t="s">
        <v>161</v>
      </c>
    </row>
    <row r="4" spans="1:5">
      <c r="A4" s="4" t="s">
        <v>394</v>
      </c>
      <c r="B4" s="7" t="n">
        <v>0</v>
      </c>
      <c r="C4" s="7" t="n">
        <v>100000</v>
      </c>
      <c r="D4" s="7" t="n">
        <v>0</v>
      </c>
      <c r="E4" s="7" t="n">
        <v>-700000</v>
      </c>
    </row>
    <row r="5" spans="1:5">
      <c r="A5" s="3" t="s">
        <v>395</v>
      </c>
    </row>
    <row r="6" spans="1:5">
      <c r="A6" s="4" t="s">
        <v>396</v>
      </c>
      <c r="B6" s="5" t="n">
        <v>49100000</v>
      </c>
      <c r="C6" s="5" t="n">
        <v>30200000</v>
      </c>
      <c r="D6" s="5" t="n">
        <v>161700000</v>
      </c>
      <c r="E6" s="5" t="n">
        <v>105700000</v>
      </c>
    </row>
    <row r="7" spans="1:5">
      <c r="A7" s="4" t="s">
        <v>397</v>
      </c>
      <c r="B7" s="5" t="n">
        <v>36600000</v>
      </c>
      <c r="C7" s="5" t="n">
        <v>23200000</v>
      </c>
      <c r="D7" s="5" t="n">
        <v>129200000</v>
      </c>
      <c r="E7" s="5" t="n">
        <v>81800000</v>
      </c>
    </row>
    <row r="8" spans="1:5">
      <c r="A8" s="4" t="s">
        <v>398</v>
      </c>
      <c r="B8" s="5" t="n">
        <v>1600000</v>
      </c>
      <c r="C8" s="5" t="n">
        <v>14500000</v>
      </c>
    </row>
    <row r="9" spans="1:5">
      <c r="A9" s="4" t="s">
        <v>399</v>
      </c>
    </row>
    <row r="10" spans="1:5">
      <c r="A10" s="3" t="s">
        <v>395</v>
      </c>
    </row>
    <row r="11" spans="1:5">
      <c r="A11" s="4" t="s">
        <v>396</v>
      </c>
      <c r="B11" s="5" t="n">
        <v>45900000</v>
      </c>
      <c r="C11" s="5" t="n">
        <v>26000000</v>
      </c>
      <c r="D11" s="5" t="n">
        <v>149200000</v>
      </c>
      <c r="E11" s="5" t="n">
        <v>98000000</v>
      </c>
    </row>
    <row r="12" spans="1:5">
      <c r="A12" s="4" t="s">
        <v>397</v>
      </c>
      <c r="B12" s="7" t="n">
        <v>32200000</v>
      </c>
      <c r="C12" s="7" t="n">
        <v>21000000</v>
      </c>
      <c r="D12" s="7" t="n">
        <v>118700000</v>
      </c>
      <c r="E12" s="7" t="n">
        <v>75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00</v>
      </c>
      <c r="B1" s="2" t="s">
        <v>69</v>
      </c>
      <c r="D1" s="2" t="s">
        <v>1</v>
      </c>
    </row>
    <row r="2" spans="1:5">
      <c r="B2" s="2" t="s">
        <v>2</v>
      </c>
      <c r="C2" s="2" t="s">
        <v>70</v>
      </c>
      <c r="D2" s="2" t="s">
        <v>2</v>
      </c>
      <c r="E2" s="2" t="s">
        <v>70</v>
      </c>
    </row>
    <row r="3" spans="1:5">
      <c r="A3" s="3" t="s">
        <v>395</v>
      </c>
    </row>
    <row r="4" spans="1:5">
      <c r="A4" s="4" t="s">
        <v>72</v>
      </c>
      <c r="B4" s="7" t="n">
        <v>1537416</v>
      </c>
      <c r="C4" s="7" t="n">
        <v>1566582</v>
      </c>
      <c r="D4" s="7" t="n">
        <v>4457106</v>
      </c>
      <c r="E4" s="7" t="n">
        <v>4542852</v>
      </c>
    </row>
    <row r="5" spans="1:5">
      <c r="A5" s="4" t="s">
        <v>401</v>
      </c>
      <c r="B5" s="5" t="n">
        <v>621895</v>
      </c>
      <c r="C5" s="5" t="n">
        <v>591740</v>
      </c>
      <c r="D5" s="5" t="n">
        <v>1807534</v>
      </c>
      <c r="E5" s="5" t="n">
        <v>1771590</v>
      </c>
    </row>
    <row r="6" spans="1:5">
      <c r="A6" s="4" t="s">
        <v>402</v>
      </c>
      <c r="B6" s="5" t="n">
        <v>438654</v>
      </c>
      <c r="C6" s="5" t="n">
        <v>421700</v>
      </c>
      <c r="D6" s="5" t="n">
        <v>1336563</v>
      </c>
      <c r="E6" s="5" t="n">
        <v>1281849</v>
      </c>
    </row>
    <row r="7" spans="1:5">
      <c r="A7" s="4" t="s">
        <v>403</v>
      </c>
      <c r="B7" s="5" t="n">
        <v>77967</v>
      </c>
      <c r="C7" s="5" t="n">
        <v>86832</v>
      </c>
      <c r="D7" s="5" t="n">
        <v>233487</v>
      </c>
      <c r="E7" s="5" t="n">
        <v>252348</v>
      </c>
    </row>
    <row r="8" spans="1:5">
      <c r="A8" s="4" t="s">
        <v>77</v>
      </c>
      <c r="B8" s="5" t="n">
        <v>149749</v>
      </c>
      <c r="C8" s="5" t="n">
        <v>158453</v>
      </c>
      <c r="D8" s="5" t="n">
        <v>443650</v>
      </c>
      <c r="E8" s="5" t="n">
        <v>476053</v>
      </c>
    </row>
    <row r="9" spans="1:5">
      <c r="A9" s="4" t="s">
        <v>78</v>
      </c>
      <c r="B9" s="5" t="n">
        <v>7631</v>
      </c>
      <c r="C9" s="5" t="n">
        <v>8000</v>
      </c>
      <c r="D9" s="5" t="n">
        <v>7631</v>
      </c>
      <c r="E9" s="5" t="n">
        <v>8000</v>
      </c>
    </row>
    <row r="10" spans="1:5">
      <c r="A10" s="4" t="s">
        <v>404</v>
      </c>
      <c r="B10" s="5" t="n">
        <v>-13215</v>
      </c>
      <c r="C10" s="5" t="n">
        <v>-505</v>
      </c>
      <c r="D10" s="5" t="n">
        <v>24785</v>
      </c>
      <c r="E10" s="5" t="n">
        <v>219768</v>
      </c>
    </row>
    <row r="11" spans="1:5">
      <c r="A11" s="4" t="s">
        <v>80</v>
      </c>
      <c r="B11" s="5" t="n">
        <v>228305</v>
      </c>
      <c r="C11" s="5" t="n">
        <v>299352</v>
      </c>
      <c r="D11" s="5" t="n">
        <v>653026</v>
      </c>
      <c r="E11" s="5" t="n">
        <v>972780</v>
      </c>
    </row>
    <row r="12" spans="1:5">
      <c r="A12" s="4" t="s">
        <v>405</v>
      </c>
      <c r="B12" s="5" t="n">
        <v>48324</v>
      </c>
      <c r="C12" s="5" t="n">
        <v>77333</v>
      </c>
      <c r="D12" s="5" t="n">
        <v>184944</v>
      </c>
      <c r="E12" s="5" t="n">
        <v>201038</v>
      </c>
    </row>
    <row r="13" spans="1:5">
      <c r="A13" s="4" t="s">
        <v>406</v>
      </c>
      <c r="B13" s="5" t="n">
        <v>3539</v>
      </c>
      <c r="C13" s="5" t="n">
        <v>3484</v>
      </c>
      <c r="D13" s="5" t="n">
        <v>9020</v>
      </c>
      <c r="E13" s="5" t="n">
        <v>10350</v>
      </c>
    </row>
    <row r="14" spans="1:5">
      <c r="A14" s="4" t="s">
        <v>407</v>
      </c>
    </row>
    <row r="15" spans="1:5">
      <c r="A15" s="3" t="s">
        <v>395</v>
      </c>
    </row>
    <row r="16" spans="1:5">
      <c r="A16" s="4" t="s">
        <v>72</v>
      </c>
      <c r="B16" s="5" t="n">
        <v>859531</v>
      </c>
      <c r="C16" s="5" t="n">
        <v>857099</v>
      </c>
      <c r="D16" s="5" t="n">
        <v>2501084</v>
      </c>
      <c r="E16" s="5" t="n">
        <v>2463899</v>
      </c>
    </row>
    <row r="17" spans="1:5">
      <c r="A17" s="4" t="s">
        <v>401</v>
      </c>
      <c r="B17" s="5" t="n">
        <v>265795</v>
      </c>
      <c r="C17" s="5" t="n">
        <v>229668</v>
      </c>
      <c r="D17" s="5" t="n">
        <v>773327</v>
      </c>
      <c r="E17" s="5" t="n">
        <v>704097</v>
      </c>
    </row>
    <row r="18" spans="1:5">
      <c r="A18" s="4" t="s">
        <v>402</v>
      </c>
      <c r="B18" s="5" t="n">
        <v>287676</v>
      </c>
      <c r="C18" s="5" t="n">
        <v>268612</v>
      </c>
      <c r="D18" s="5" t="n">
        <v>894669</v>
      </c>
      <c r="E18" s="5" t="n">
        <v>812344</v>
      </c>
    </row>
    <row r="19" spans="1:5">
      <c r="A19" s="4" t="s">
        <v>403</v>
      </c>
      <c r="B19" s="5" t="n">
        <v>0</v>
      </c>
      <c r="C19" s="5" t="n">
        <v>0</v>
      </c>
      <c r="D19" s="5" t="n">
        <v>0</v>
      </c>
      <c r="E19" s="5" t="n">
        <v>0</v>
      </c>
    </row>
    <row r="20" spans="1:5">
      <c r="A20" s="4" t="s">
        <v>77</v>
      </c>
      <c r="B20" s="5" t="n">
        <v>58089</v>
      </c>
      <c r="C20" s="5" t="n">
        <v>60691</v>
      </c>
      <c r="D20" s="5" t="n">
        <v>174946</v>
      </c>
      <c r="E20" s="5" t="n">
        <v>182506</v>
      </c>
    </row>
    <row r="21" spans="1:5">
      <c r="A21" s="4" t="s">
        <v>78</v>
      </c>
      <c r="B21" s="5" t="n">
        <v>0</v>
      </c>
      <c r="C21" s="5" t="n">
        <v>0</v>
      </c>
      <c r="D21" s="5" t="n">
        <v>0</v>
      </c>
      <c r="E21" s="5" t="n">
        <v>0</v>
      </c>
    </row>
    <row r="22" spans="1:5">
      <c r="A22" s="4" t="s">
        <v>404</v>
      </c>
      <c r="B22" s="5" t="n">
        <v>0</v>
      </c>
      <c r="C22" s="5" t="n">
        <v>0</v>
      </c>
      <c r="D22" s="5" t="n">
        <v>0</v>
      </c>
      <c r="E22" s="5" t="n">
        <v>0</v>
      </c>
    </row>
    <row r="23" spans="1:5">
      <c r="A23" s="4" t="s">
        <v>80</v>
      </c>
      <c r="B23" s="5" t="n">
        <v>247971</v>
      </c>
      <c r="C23" s="5" t="n">
        <v>298128</v>
      </c>
      <c r="D23" s="5" t="n">
        <v>658142</v>
      </c>
      <c r="E23" s="5" t="n">
        <v>764952</v>
      </c>
    </row>
    <row r="24" spans="1:5">
      <c r="A24" s="4" t="s">
        <v>405</v>
      </c>
      <c r="B24" s="5" t="n">
        <v>14009</v>
      </c>
      <c r="C24" s="5" t="n">
        <v>23238</v>
      </c>
      <c r="D24" s="5" t="n">
        <v>44353</v>
      </c>
      <c r="E24" s="5" t="n">
        <v>46303</v>
      </c>
    </row>
    <row r="25" spans="1:5">
      <c r="A25" s="4" t="s">
        <v>406</v>
      </c>
      <c r="B25" s="5" t="n">
        <v>0</v>
      </c>
      <c r="C25" s="5" t="n">
        <v>0</v>
      </c>
      <c r="D25" s="5" t="n">
        <v>0</v>
      </c>
      <c r="E25" s="5" t="n">
        <v>0</v>
      </c>
    </row>
    <row r="26" spans="1:5">
      <c r="A26" s="4" t="s">
        <v>408</v>
      </c>
    </row>
    <row r="27" spans="1:5">
      <c r="A27" s="3" t="s">
        <v>395</v>
      </c>
    </row>
    <row r="28" spans="1:5">
      <c r="A28" s="4" t="s">
        <v>72</v>
      </c>
      <c r="B28" s="5" t="n">
        <v>316587</v>
      </c>
      <c r="C28" s="5" t="n">
        <v>322997</v>
      </c>
      <c r="D28" s="5" t="n">
        <v>919967</v>
      </c>
      <c r="E28" s="5" t="n">
        <v>931058</v>
      </c>
    </row>
    <row r="29" spans="1:5">
      <c r="A29" s="4" t="s">
        <v>401</v>
      </c>
      <c r="B29" s="5" t="n">
        <v>141609</v>
      </c>
      <c r="C29" s="5" t="n">
        <v>142989</v>
      </c>
      <c r="D29" s="5" t="n">
        <v>427181</v>
      </c>
      <c r="E29" s="5" t="n">
        <v>421039</v>
      </c>
    </row>
    <row r="30" spans="1:5">
      <c r="A30" s="4" t="s">
        <v>402</v>
      </c>
      <c r="B30" s="5" t="n">
        <v>54689</v>
      </c>
      <c r="C30" s="5" t="n">
        <v>54500</v>
      </c>
      <c r="D30" s="5" t="n">
        <v>165538</v>
      </c>
      <c r="E30" s="5" t="n">
        <v>167660</v>
      </c>
    </row>
    <row r="31" spans="1:5">
      <c r="A31" s="4" t="s">
        <v>403</v>
      </c>
      <c r="B31" s="5" t="n">
        <v>0</v>
      </c>
      <c r="C31" s="5" t="n">
        <v>0</v>
      </c>
      <c r="D31" s="5" t="n">
        <v>0</v>
      </c>
      <c r="E31" s="5" t="n">
        <v>0</v>
      </c>
    </row>
    <row r="32" spans="1:5">
      <c r="A32" s="4" t="s">
        <v>77</v>
      </c>
      <c r="B32" s="5" t="n">
        <v>47035</v>
      </c>
      <c r="C32" s="5" t="n">
        <v>47242</v>
      </c>
      <c r="D32" s="5" t="n">
        <v>137689</v>
      </c>
      <c r="E32" s="5" t="n">
        <v>140883</v>
      </c>
    </row>
    <row r="33" spans="1:5">
      <c r="A33" s="4" t="s">
        <v>78</v>
      </c>
      <c r="B33" s="5" t="n">
        <v>0</v>
      </c>
      <c r="C33" s="5" t="n">
        <v>0</v>
      </c>
      <c r="D33" s="5" t="n">
        <v>0</v>
      </c>
      <c r="E33" s="5" t="n">
        <v>0</v>
      </c>
    </row>
    <row r="34" spans="1:5">
      <c r="A34" s="4" t="s">
        <v>404</v>
      </c>
      <c r="B34" s="5" t="n">
        <v>0</v>
      </c>
      <c r="C34" s="5" t="n">
        <v>0</v>
      </c>
      <c r="D34" s="5" t="n">
        <v>0</v>
      </c>
      <c r="E34" s="5" t="n">
        <v>0</v>
      </c>
    </row>
    <row r="35" spans="1:5">
      <c r="A35" s="4" t="s">
        <v>80</v>
      </c>
      <c r="B35" s="5" t="n">
        <v>73254</v>
      </c>
      <c r="C35" s="5" t="n">
        <v>78266</v>
      </c>
      <c r="D35" s="5" t="n">
        <v>189559</v>
      </c>
      <c r="E35" s="5" t="n">
        <v>201476</v>
      </c>
    </row>
    <row r="36" spans="1:5">
      <c r="A36" s="4" t="s">
        <v>405</v>
      </c>
      <c r="B36" s="5" t="n">
        <v>5118</v>
      </c>
      <c r="C36" s="5" t="n">
        <v>19114</v>
      </c>
      <c r="D36" s="5" t="n">
        <v>48749</v>
      </c>
      <c r="E36" s="5" t="n">
        <v>47808</v>
      </c>
    </row>
    <row r="37" spans="1:5">
      <c r="A37" s="4" t="s">
        <v>406</v>
      </c>
      <c r="B37" s="5" t="n">
        <v>0</v>
      </c>
      <c r="C37" s="5" t="n">
        <v>0</v>
      </c>
      <c r="D37" s="5" t="n">
        <v>0</v>
      </c>
      <c r="E37" s="5" t="n">
        <v>0</v>
      </c>
    </row>
    <row r="38" spans="1:5">
      <c r="A38" s="4" t="s">
        <v>409</v>
      </c>
    </row>
    <row r="39" spans="1:5">
      <c r="A39" s="3" t="s">
        <v>395</v>
      </c>
    </row>
    <row r="40" spans="1:5">
      <c r="A40" s="4" t="s">
        <v>72</v>
      </c>
      <c r="B40" s="5" t="n">
        <v>328502</v>
      </c>
      <c r="C40" s="5" t="n">
        <v>346224</v>
      </c>
      <c r="D40" s="5" t="n">
        <v>942167</v>
      </c>
      <c r="E40" s="5" t="n">
        <v>1035263</v>
      </c>
    </row>
    <row r="41" spans="1:5">
      <c r="A41" s="4" t="s">
        <v>401</v>
      </c>
      <c r="B41" s="5" t="n">
        <v>214491</v>
      </c>
      <c r="C41" s="5" t="n">
        <v>219261</v>
      </c>
      <c r="D41" s="5" t="n">
        <v>607023</v>
      </c>
      <c r="E41" s="5" t="n">
        <v>645199</v>
      </c>
    </row>
    <row r="42" spans="1:5">
      <c r="A42" s="4" t="s">
        <v>402</v>
      </c>
      <c r="B42" s="5" t="n">
        <v>73708</v>
      </c>
      <c r="C42" s="5" t="n">
        <v>71664</v>
      </c>
      <c r="D42" s="5" t="n">
        <v>204531</v>
      </c>
      <c r="E42" s="5" t="n">
        <v>220872</v>
      </c>
    </row>
    <row r="43" spans="1:5">
      <c r="A43" s="4" t="s">
        <v>403</v>
      </c>
      <c r="B43" s="5" t="n">
        <v>0</v>
      </c>
      <c r="C43" s="5" t="n">
        <v>0</v>
      </c>
      <c r="D43" s="5" t="n">
        <v>0</v>
      </c>
      <c r="E43" s="5" t="n">
        <v>0</v>
      </c>
    </row>
    <row r="44" spans="1:5">
      <c r="A44" s="4" t="s">
        <v>77</v>
      </c>
      <c r="B44" s="5" t="n">
        <v>32886</v>
      </c>
      <c r="C44" s="5" t="n">
        <v>37018</v>
      </c>
      <c r="D44" s="5" t="n">
        <v>95149</v>
      </c>
      <c r="E44" s="5" t="n">
        <v>113075</v>
      </c>
    </row>
    <row r="45" spans="1:5">
      <c r="A45" s="4" t="s">
        <v>78</v>
      </c>
      <c r="B45" s="5" t="n">
        <v>0</v>
      </c>
      <c r="C45" s="5" t="n">
        <v>0</v>
      </c>
      <c r="D45" s="5" t="n">
        <v>0</v>
      </c>
      <c r="E45" s="5" t="n">
        <v>0</v>
      </c>
    </row>
    <row r="46" spans="1:5">
      <c r="A46" s="4" t="s">
        <v>404</v>
      </c>
      <c r="B46" s="5" t="n">
        <v>0</v>
      </c>
      <c r="C46" s="5" t="n">
        <v>0</v>
      </c>
      <c r="D46" s="5" t="n">
        <v>0</v>
      </c>
      <c r="E46" s="5" t="n">
        <v>0</v>
      </c>
    </row>
    <row r="47" spans="1:5">
      <c r="A47" s="4" t="s">
        <v>80</v>
      </c>
      <c r="B47" s="5" t="n">
        <v>7417</v>
      </c>
      <c r="C47" s="5" t="n">
        <v>18281</v>
      </c>
      <c r="D47" s="5" t="n">
        <v>35464</v>
      </c>
      <c r="E47" s="5" t="n">
        <v>56117</v>
      </c>
    </row>
    <row r="48" spans="1:5">
      <c r="A48" s="4" t="s">
        <v>405</v>
      </c>
      <c r="B48" s="5" t="n">
        <v>26211</v>
      </c>
      <c r="C48" s="5" t="n">
        <v>30803</v>
      </c>
      <c r="D48" s="5" t="n">
        <v>83851</v>
      </c>
      <c r="E48" s="5" t="n">
        <v>97487</v>
      </c>
    </row>
    <row r="49" spans="1:5">
      <c r="A49" s="4" t="s">
        <v>406</v>
      </c>
      <c r="B49" s="5" t="n">
        <v>0</v>
      </c>
      <c r="C49" s="5" t="n">
        <v>0</v>
      </c>
      <c r="D49" s="5" t="n">
        <v>0</v>
      </c>
      <c r="E49" s="5" t="n">
        <v>0</v>
      </c>
    </row>
    <row r="50" spans="1:5">
      <c r="A50" s="4" t="s">
        <v>410</v>
      </c>
    </row>
    <row r="51" spans="1:5">
      <c r="A51" s="3" t="s">
        <v>395</v>
      </c>
    </row>
    <row r="52" spans="1:5">
      <c r="A52" s="4" t="s">
        <v>72</v>
      </c>
      <c r="B52" s="5" t="n">
        <v>34452</v>
      </c>
      <c r="C52" s="5" t="n">
        <v>41414</v>
      </c>
      <c r="D52" s="5" t="n">
        <v>99332</v>
      </c>
      <c r="E52" s="5" t="n">
        <v>114663</v>
      </c>
    </row>
    <row r="53" spans="1:5">
      <c r="A53" s="4" t="s">
        <v>401</v>
      </c>
      <c r="B53" s="5" t="n">
        <v>0</v>
      </c>
      <c r="C53" s="5" t="n">
        <v>-178</v>
      </c>
      <c r="D53" s="5" t="n">
        <v>3</v>
      </c>
      <c r="E53" s="5" t="n">
        <v>1255</v>
      </c>
    </row>
    <row r="54" spans="1:5">
      <c r="A54" s="4" t="s">
        <v>402</v>
      </c>
      <c r="B54" s="5" t="n">
        <v>23298</v>
      </c>
      <c r="C54" s="5" t="n">
        <v>27466</v>
      </c>
      <c r="D54" s="5" t="n">
        <v>74519</v>
      </c>
      <c r="E54" s="5" t="n">
        <v>82394</v>
      </c>
    </row>
    <row r="55" spans="1:5">
      <c r="A55" s="4" t="s">
        <v>403</v>
      </c>
      <c r="B55" s="5" t="n">
        <v>0</v>
      </c>
      <c r="C55" s="5" t="n">
        <v>0</v>
      </c>
      <c r="D55" s="5" t="n">
        <v>0</v>
      </c>
      <c r="E55" s="5" t="n">
        <v>0</v>
      </c>
    </row>
    <row r="56" spans="1:5">
      <c r="A56" s="4" t="s">
        <v>77</v>
      </c>
      <c r="B56" s="5" t="n">
        <v>3893</v>
      </c>
      <c r="C56" s="5" t="n">
        <v>4483</v>
      </c>
      <c r="D56" s="5" t="n">
        <v>11097</v>
      </c>
      <c r="E56" s="5" t="n">
        <v>12809</v>
      </c>
    </row>
    <row r="57" spans="1:5">
      <c r="A57" s="4" t="s">
        <v>78</v>
      </c>
      <c r="B57" s="5" t="n">
        <v>0</v>
      </c>
      <c r="C57" s="5" t="n">
        <v>0</v>
      </c>
      <c r="D57" s="5" t="n">
        <v>0</v>
      </c>
      <c r="E57" s="5" t="n">
        <v>0</v>
      </c>
    </row>
    <row r="58" spans="1:5">
      <c r="A58" s="4" t="s">
        <v>404</v>
      </c>
      <c r="B58" s="5" t="n">
        <v>0</v>
      </c>
      <c r="C58" s="5" t="n">
        <v>0</v>
      </c>
      <c r="D58" s="5" t="n">
        <v>0</v>
      </c>
      <c r="E58" s="5" t="n">
        <v>0</v>
      </c>
    </row>
    <row r="59" spans="1:5">
      <c r="A59" s="4" t="s">
        <v>80</v>
      </c>
      <c r="B59" s="5" t="n">
        <v>7261</v>
      </c>
      <c r="C59" s="5" t="n">
        <v>9643</v>
      </c>
      <c r="D59" s="5" t="n">
        <v>13713</v>
      </c>
      <c r="E59" s="5" t="n">
        <v>18205</v>
      </c>
    </row>
    <row r="60" spans="1:5">
      <c r="A60" s="4" t="s">
        <v>405</v>
      </c>
      <c r="B60" s="5" t="n">
        <v>184</v>
      </c>
      <c r="C60" s="5" t="n">
        <v>582</v>
      </c>
      <c r="D60" s="5" t="n">
        <v>551</v>
      </c>
      <c r="E60" s="5" t="n">
        <v>1758</v>
      </c>
    </row>
    <row r="61" spans="1:5">
      <c r="A61" s="4" t="s">
        <v>406</v>
      </c>
      <c r="B61" s="5" t="n">
        <v>0</v>
      </c>
      <c r="C61" s="5" t="n">
        <v>0</v>
      </c>
      <c r="D61" s="5" t="n">
        <v>0</v>
      </c>
      <c r="E61" s="5" t="n">
        <v>0</v>
      </c>
    </row>
    <row r="62" spans="1:5">
      <c r="A62" s="4" t="s">
        <v>411</v>
      </c>
    </row>
    <row r="63" spans="1:5">
      <c r="A63" s="3" t="s">
        <v>395</v>
      </c>
    </row>
    <row r="64" spans="1:5">
      <c r="A64" s="4" t="s">
        <v>72</v>
      </c>
      <c r="B64" s="5" t="n">
        <v>0</v>
      </c>
      <c r="C64" s="5" t="n">
        <v>0</v>
      </c>
      <c r="D64" s="5" t="n">
        <v>0</v>
      </c>
      <c r="E64" s="5" t="n">
        <v>0</v>
      </c>
    </row>
    <row r="65" spans="1:5">
      <c r="A65" s="4" t="s">
        <v>401</v>
      </c>
      <c r="B65" s="5" t="n">
        <v>0</v>
      </c>
      <c r="C65" s="5" t="n">
        <v>0</v>
      </c>
      <c r="D65" s="5" t="n">
        <v>0</v>
      </c>
      <c r="E65" s="5" t="n">
        <v>0</v>
      </c>
    </row>
    <row r="66" spans="1:5">
      <c r="A66" s="4" t="s">
        <v>402</v>
      </c>
      <c r="B66" s="5" t="n">
        <v>0</v>
      </c>
      <c r="C66" s="5" t="n">
        <v>0</v>
      </c>
      <c r="D66" s="5" t="n">
        <v>0</v>
      </c>
      <c r="E66" s="5" t="n">
        <v>0</v>
      </c>
    </row>
    <row r="67" spans="1:5">
      <c r="A67" s="4" t="s">
        <v>403</v>
      </c>
      <c r="B67" s="5" t="n">
        <v>78906</v>
      </c>
      <c r="C67" s="5" t="n">
        <v>87442</v>
      </c>
      <c r="D67" s="5" t="n">
        <v>236237</v>
      </c>
      <c r="E67" s="5" t="n">
        <v>252958</v>
      </c>
    </row>
    <row r="68" spans="1:5">
      <c r="A68" s="4" t="s">
        <v>77</v>
      </c>
      <c r="B68" s="5" t="n">
        <v>7846</v>
      </c>
      <c r="C68" s="5" t="n">
        <v>9019</v>
      </c>
      <c r="D68" s="5" t="n">
        <v>24769</v>
      </c>
      <c r="E68" s="5" t="n">
        <v>26780</v>
      </c>
    </row>
    <row r="69" spans="1:5">
      <c r="A69" s="4" t="s">
        <v>78</v>
      </c>
      <c r="B69" s="5" t="n">
        <v>7631</v>
      </c>
      <c r="C69" s="5" t="n">
        <v>8000</v>
      </c>
      <c r="D69" s="5" t="n">
        <v>7631</v>
      </c>
      <c r="E69" s="5" t="n">
        <v>8000</v>
      </c>
    </row>
    <row r="70" spans="1:5">
      <c r="A70" s="4" t="s">
        <v>404</v>
      </c>
      <c r="B70" s="5" t="n">
        <v>-13215</v>
      </c>
      <c r="C70" s="5" t="n">
        <v>-505</v>
      </c>
      <c r="D70" s="5" t="n">
        <v>24785</v>
      </c>
      <c r="E70" s="5" t="n">
        <v>219768</v>
      </c>
    </row>
    <row r="71" spans="1:5">
      <c r="A71" s="4" t="s">
        <v>80</v>
      </c>
      <c r="B71" s="5" t="n">
        <v>-107598</v>
      </c>
      <c r="C71" s="5" t="n">
        <v>-104966</v>
      </c>
      <c r="D71" s="5" t="n">
        <v>-243852</v>
      </c>
      <c r="E71" s="5" t="n">
        <v>-67970</v>
      </c>
    </row>
    <row r="72" spans="1:5">
      <c r="A72" s="4" t="s">
        <v>405</v>
      </c>
      <c r="B72" s="5" t="n">
        <v>2802</v>
      </c>
      <c r="C72" s="5" t="n">
        <v>3596</v>
      </c>
      <c r="D72" s="5" t="n">
        <v>7440</v>
      </c>
      <c r="E72" s="5" t="n">
        <v>7682</v>
      </c>
    </row>
    <row r="73" spans="1:5">
      <c r="A73" s="4" t="s">
        <v>406</v>
      </c>
      <c r="B73" s="5" t="n">
        <v>3539</v>
      </c>
      <c r="C73" s="5" t="n">
        <v>3484</v>
      </c>
      <c r="D73" s="5" t="n">
        <v>9020</v>
      </c>
      <c r="E73" s="5" t="n">
        <v>10350</v>
      </c>
    </row>
    <row r="74" spans="1:5">
      <c r="A74" s="4" t="s">
        <v>412</v>
      </c>
    </row>
    <row r="75" spans="1:5">
      <c r="A75" s="3" t="s">
        <v>395</v>
      </c>
    </row>
    <row r="76" spans="1:5">
      <c r="A76" s="4" t="s">
        <v>72</v>
      </c>
      <c r="B76" s="5" t="n">
        <v>-1656</v>
      </c>
      <c r="C76" s="5" t="n">
        <v>-1152</v>
      </c>
      <c r="D76" s="5" t="n">
        <v>-5444</v>
      </c>
      <c r="E76" s="5" t="n">
        <v>-2031</v>
      </c>
    </row>
    <row r="77" spans="1:5">
      <c r="A77" s="4" t="s">
        <v>401</v>
      </c>
      <c r="B77" s="5" t="n">
        <v>0</v>
      </c>
      <c r="C77" s="5" t="n">
        <v>0</v>
      </c>
      <c r="D77" s="5" t="n">
        <v>0</v>
      </c>
      <c r="E77" s="5" t="n">
        <v>0</v>
      </c>
    </row>
    <row r="78" spans="1:5">
      <c r="A78" s="4" t="s">
        <v>402</v>
      </c>
      <c r="B78" s="5" t="n">
        <v>-717</v>
      </c>
      <c r="C78" s="5" t="n">
        <v>-542</v>
      </c>
      <c r="D78" s="5" t="n">
        <v>-2694</v>
      </c>
      <c r="E78" s="5" t="n">
        <v>-1421</v>
      </c>
    </row>
    <row r="79" spans="1:5">
      <c r="A79" s="4" t="s">
        <v>403</v>
      </c>
      <c r="B79" s="5" t="n">
        <v>-939</v>
      </c>
      <c r="C79" s="5" t="n">
        <v>-610</v>
      </c>
      <c r="D79" s="5" t="n">
        <v>-2750</v>
      </c>
      <c r="E79" s="5" t="n">
        <v>-610</v>
      </c>
    </row>
    <row r="80" spans="1:5">
      <c r="A80" s="4" t="s">
        <v>77</v>
      </c>
      <c r="B80" s="5" t="n">
        <v>0</v>
      </c>
      <c r="C80" s="5" t="n">
        <v>0</v>
      </c>
      <c r="D80" s="5" t="n">
        <v>0</v>
      </c>
      <c r="E80" s="5" t="n">
        <v>0</v>
      </c>
    </row>
    <row r="81" spans="1:5">
      <c r="A81" s="4" t="s">
        <v>78</v>
      </c>
      <c r="B81" s="5" t="n">
        <v>0</v>
      </c>
      <c r="C81" s="5" t="n">
        <v>0</v>
      </c>
      <c r="D81" s="5" t="n">
        <v>0</v>
      </c>
      <c r="E81" s="5" t="n">
        <v>0</v>
      </c>
    </row>
    <row r="82" spans="1:5">
      <c r="A82" s="4" t="s">
        <v>404</v>
      </c>
      <c r="B82" s="5" t="n">
        <v>0</v>
      </c>
      <c r="C82" s="5" t="n">
        <v>0</v>
      </c>
      <c r="D82" s="5" t="n">
        <v>0</v>
      </c>
      <c r="E82" s="5" t="n">
        <v>0</v>
      </c>
    </row>
    <row r="83" spans="1:5">
      <c r="A83" s="4" t="s">
        <v>80</v>
      </c>
      <c r="B83" s="5" t="n">
        <v>0</v>
      </c>
      <c r="C83" s="5" t="n">
        <v>0</v>
      </c>
      <c r="D83" s="5" t="n">
        <v>0</v>
      </c>
      <c r="E83" s="5" t="n">
        <v>0</v>
      </c>
    </row>
    <row r="84" spans="1:5">
      <c r="A84" s="4" t="s">
        <v>405</v>
      </c>
      <c r="B84" s="5" t="n">
        <v>0</v>
      </c>
      <c r="C84" s="5" t="n">
        <v>0</v>
      </c>
      <c r="D84" s="5" t="n">
        <v>0</v>
      </c>
      <c r="E84" s="5" t="n">
        <v>0</v>
      </c>
    </row>
    <row r="85" spans="1:5">
      <c r="A85" s="4" t="s">
        <v>406</v>
      </c>
      <c r="B85" s="5" t="n">
        <v>0</v>
      </c>
      <c r="C85" s="5" t="n">
        <v>0</v>
      </c>
      <c r="D85" s="5" t="n">
        <v>0</v>
      </c>
      <c r="E85" s="5" t="n">
        <v>0</v>
      </c>
    </row>
    <row r="86" spans="1:5">
      <c r="A86" s="4" t="s">
        <v>413</v>
      </c>
    </row>
    <row r="87" spans="1:5">
      <c r="A87" s="3" t="s">
        <v>395</v>
      </c>
    </row>
    <row r="88" spans="1:5">
      <c r="A88" s="4" t="s">
        <v>72</v>
      </c>
      <c r="B88" s="5" t="n">
        <v>1656</v>
      </c>
      <c r="C88" s="5" t="n">
        <v>1152</v>
      </c>
      <c r="D88" s="5" t="n">
        <v>5444</v>
      </c>
      <c r="E88" s="5" t="n">
        <v>2031</v>
      </c>
    </row>
    <row r="89" spans="1:5">
      <c r="A89" s="4" t="s">
        <v>414</v>
      </c>
    </row>
    <row r="90" spans="1:5">
      <c r="A90" s="3" t="s">
        <v>395</v>
      </c>
    </row>
    <row r="91" spans="1:5">
      <c r="A91" s="4" t="s">
        <v>72</v>
      </c>
      <c r="B91" s="5" t="n">
        <v>0</v>
      </c>
      <c r="C91" s="5" t="n">
        <v>0</v>
      </c>
      <c r="D91" s="5" t="n">
        <v>0</v>
      </c>
      <c r="E91" s="5" t="n">
        <v>0</v>
      </c>
    </row>
    <row r="92" spans="1:5">
      <c r="A92" s="4" t="s">
        <v>415</v>
      </c>
    </row>
    <row r="93" spans="1:5">
      <c r="A93" s="3" t="s">
        <v>395</v>
      </c>
    </row>
    <row r="94" spans="1:5">
      <c r="A94" s="4" t="s">
        <v>72</v>
      </c>
      <c r="B94" s="5" t="n">
        <v>1656</v>
      </c>
      <c r="C94" s="5" t="n">
        <v>1152</v>
      </c>
      <c r="D94" s="5" t="n">
        <v>5444</v>
      </c>
      <c r="E94" s="5" t="n">
        <v>2031</v>
      </c>
    </row>
    <row r="95" spans="1:5">
      <c r="A95" s="4" t="s">
        <v>416</v>
      </c>
    </row>
    <row r="96" spans="1:5">
      <c r="A96" s="3" t="s">
        <v>395</v>
      </c>
    </row>
    <row r="97" spans="1:5">
      <c r="A97" s="4" t="s">
        <v>72</v>
      </c>
      <c r="B97" s="7" t="n">
        <v>0</v>
      </c>
      <c r="C97" s="7" t="n">
        <v>0</v>
      </c>
      <c r="D97" s="7" t="n">
        <v>0</v>
      </c>
      <c r="E9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7</v>
      </c>
      <c r="B1" s="2" t="s">
        <v>69</v>
      </c>
      <c r="D1" s="2" t="s">
        <v>1</v>
      </c>
    </row>
    <row r="2" spans="1:5">
      <c r="B2" s="2" t="s">
        <v>2</v>
      </c>
      <c r="C2" s="2" t="s">
        <v>70</v>
      </c>
      <c r="D2" s="2" t="s">
        <v>2</v>
      </c>
      <c r="E2" s="2" t="s">
        <v>70</v>
      </c>
    </row>
    <row r="3" spans="1:5">
      <c r="A3" s="3" t="s">
        <v>167</v>
      </c>
    </row>
    <row r="4" spans="1:5">
      <c r="A4" s="4" t="s">
        <v>418</v>
      </c>
      <c r="D4" s="7" t="n">
        <v>15000000</v>
      </c>
    </row>
    <row r="5" spans="1:5">
      <c r="A5" s="4" t="s">
        <v>419</v>
      </c>
      <c r="B5" s="7" t="n">
        <v>3800000</v>
      </c>
      <c r="C5" s="7" t="n">
        <v>3900000</v>
      </c>
      <c r="D5" s="7" t="n">
        <v>11400000</v>
      </c>
      <c r="E5" s="7" t="n">
        <v>11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37416</v>
      </c>
      <c r="C4" s="7" t="n">
        <v>1566582</v>
      </c>
      <c r="D4" s="7" t="n">
        <v>4457106</v>
      </c>
      <c r="E4" s="7" t="n">
        <v>4542852</v>
      </c>
    </row>
    <row r="5" spans="1:5">
      <c r="A5" s="3" t="s">
        <v>73</v>
      </c>
    </row>
    <row r="6" spans="1:5">
      <c r="A6" s="4" t="s">
        <v>74</v>
      </c>
      <c r="B6" s="5" t="n">
        <v>621895</v>
      </c>
      <c r="C6" s="5" t="n">
        <v>591740</v>
      </c>
      <c r="D6" s="5" t="n">
        <v>1807534</v>
      </c>
      <c r="E6" s="5" t="n">
        <v>1771590</v>
      </c>
    </row>
    <row r="7" spans="1:5">
      <c r="A7" s="4" t="s">
        <v>75</v>
      </c>
      <c r="B7" s="5" t="n">
        <v>438654</v>
      </c>
      <c r="C7" s="5" t="n">
        <v>421700</v>
      </c>
      <c r="D7" s="5" t="n">
        <v>1336563</v>
      </c>
      <c r="E7" s="5" t="n">
        <v>1281849</v>
      </c>
    </row>
    <row r="8" spans="1:5">
      <c r="A8" s="4" t="s">
        <v>76</v>
      </c>
      <c r="B8" s="5" t="n">
        <v>77967</v>
      </c>
      <c r="C8" s="5" t="n">
        <v>86832</v>
      </c>
      <c r="D8" s="5" t="n">
        <v>233487</v>
      </c>
      <c r="E8" s="5" t="n">
        <v>252348</v>
      </c>
    </row>
    <row r="9" spans="1:5">
      <c r="A9" s="4" t="s">
        <v>77</v>
      </c>
      <c r="B9" s="5" t="n">
        <v>149749</v>
      </c>
      <c r="C9" s="5" t="n">
        <v>158453</v>
      </c>
      <c r="D9" s="5" t="n">
        <v>443650</v>
      </c>
      <c r="E9" s="5" t="n">
        <v>476053</v>
      </c>
    </row>
    <row r="10" spans="1:5">
      <c r="A10" s="4" t="s">
        <v>78</v>
      </c>
      <c r="B10" s="5" t="n">
        <v>7631</v>
      </c>
      <c r="C10" s="5" t="n">
        <v>8000</v>
      </c>
      <c r="D10" s="5" t="n">
        <v>7631</v>
      </c>
      <c r="E10" s="5" t="n">
        <v>8000</v>
      </c>
    </row>
    <row r="11" spans="1:5">
      <c r="A11" s="4" t="s">
        <v>79</v>
      </c>
      <c r="B11" s="5" t="n">
        <v>-13215</v>
      </c>
      <c r="C11" s="5" t="n">
        <v>-505</v>
      </c>
      <c r="D11" s="5" t="n">
        <v>24785</v>
      </c>
      <c r="E11" s="5" t="n">
        <v>219768</v>
      </c>
    </row>
    <row r="12" spans="1:5">
      <c r="A12" s="4" t="s">
        <v>80</v>
      </c>
      <c r="B12" s="5" t="n">
        <v>228305</v>
      </c>
      <c r="C12" s="5" t="n">
        <v>299352</v>
      </c>
      <c r="D12" s="5" t="n">
        <v>653026</v>
      </c>
      <c r="E12" s="5" t="n">
        <v>972780</v>
      </c>
    </row>
    <row r="13" spans="1:5">
      <c r="A13" s="4" t="s">
        <v>81</v>
      </c>
      <c r="B13" s="5" t="n">
        <v>470250</v>
      </c>
      <c r="C13" s="5" t="n">
        <v>459852</v>
      </c>
      <c r="D13" s="5" t="n">
        <v>1388747</v>
      </c>
      <c r="E13" s="5" t="n">
        <v>1389793</v>
      </c>
    </row>
    <row r="14" spans="1:5">
      <c r="A14" s="4" t="s">
        <v>82</v>
      </c>
      <c r="B14" s="5" t="n">
        <v>-2173</v>
      </c>
      <c r="C14" s="5" t="n">
        <v>-13767</v>
      </c>
      <c r="D14" s="5" t="n">
        <v>-2433</v>
      </c>
      <c r="E14" s="5" t="n">
        <v>-13767</v>
      </c>
    </row>
    <row r="15" spans="1:5">
      <c r="A15" s="4" t="s">
        <v>83</v>
      </c>
      <c r="B15" s="5" t="n">
        <v>-2238</v>
      </c>
      <c r="C15" s="5" t="n">
        <v>1117</v>
      </c>
      <c r="D15" s="5" t="n">
        <v>-2240</v>
      </c>
      <c r="E15" s="5" t="n">
        <v>-926</v>
      </c>
    </row>
    <row r="16" spans="1:5">
      <c r="A16" s="4" t="s">
        <v>84</v>
      </c>
      <c r="B16" s="5" t="n">
        <v>0</v>
      </c>
      <c r="C16" s="5" t="n">
        <v>157556</v>
      </c>
      <c r="D16" s="5" t="n">
        <v>0</v>
      </c>
      <c r="E16" s="5" t="n">
        <v>157556</v>
      </c>
    </row>
    <row r="17" spans="1:5">
      <c r="A17" s="4" t="s">
        <v>85</v>
      </c>
      <c r="B17" s="5" t="n">
        <v>2223</v>
      </c>
      <c r="C17" s="5" t="n">
        <v>-7323</v>
      </c>
      <c r="D17" s="5" t="n">
        <v>-11244</v>
      </c>
      <c r="E17" s="5" t="n">
        <v>-47054</v>
      </c>
    </row>
    <row r="18" spans="1:5">
      <c r="A18" s="4" t="s">
        <v>86</v>
      </c>
      <c r="B18" s="5" t="n">
        <v>-244133</v>
      </c>
      <c r="C18" s="5" t="n">
        <v>-22917</v>
      </c>
      <c r="D18" s="5" t="n">
        <v>-751638</v>
      </c>
      <c r="E18" s="5" t="n">
        <v>-321204</v>
      </c>
    </row>
    <row r="19" spans="1:5">
      <c r="A19" s="4" t="s">
        <v>87</v>
      </c>
      <c r="B19" s="5" t="n">
        <v>-2051</v>
      </c>
      <c r="C19" s="5" t="n">
        <v>-5613</v>
      </c>
      <c r="D19" s="5" t="n">
        <v>-50143</v>
      </c>
      <c r="E19" s="5" t="n">
        <v>-42243</v>
      </c>
    </row>
    <row r="20" spans="1:5">
      <c r="A20" s="4" t="s">
        <v>88</v>
      </c>
      <c r="B20" s="5" t="n">
        <v>-246184</v>
      </c>
      <c r="C20" s="5" t="n">
        <v>-28530</v>
      </c>
      <c r="D20" s="5" t="n">
        <v>-801781</v>
      </c>
      <c r="E20" s="5" t="n">
        <v>-363447</v>
      </c>
    </row>
    <row r="21" spans="1:5">
      <c r="A21" s="4" t="s">
        <v>89</v>
      </c>
      <c r="B21" s="5" t="n">
        <v>1993</v>
      </c>
      <c r="C21" s="5" t="n">
        <v>6471</v>
      </c>
      <c r="D21" s="5" t="n">
        <v>8648</v>
      </c>
      <c r="E21" s="5" t="n">
        <v>38950</v>
      </c>
    </row>
    <row r="22" spans="1:5">
      <c r="A22" s="4" t="s">
        <v>90</v>
      </c>
      <c r="B22" s="5" t="n">
        <v>-248177</v>
      </c>
      <c r="C22" s="5" t="n">
        <v>-35001</v>
      </c>
      <c r="D22" s="5" t="n">
        <v>-810429</v>
      </c>
      <c r="E22" s="5" t="n">
        <v>-402397</v>
      </c>
    </row>
    <row r="23" spans="1:5">
      <c r="A23" s="3" t="s">
        <v>91</v>
      </c>
    </row>
    <row r="24" spans="1:5">
      <c r="A24" s="4" t="s">
        <v>92</v>
      </c>
      <c r="B24" s="5" t="n">
        <v>13010</v>
      </c>
      <c r="C24" s="5" t="n">
        <v>7356</v>
      </c>
      <c r="D24" s="5" t="n">
        <v>44665</v>
      </c>
      <c r="E24" s="5" t="n">
        <v>43797</v>
      </c>
    </row>
    <row r="25" spans="1:5">
      <c r="A25" s="4" t="s">
        <v>93</v>
      </c>
      <c r="B25" s="5" t="n">
        <v>-320</v>
      </c>
      <c r="C25" s="5" t="n">
        <v>-290</v>
      </c>
      <c r="D25" s="5" t="n">
        <v>-218</v>
      </c>
      <c r="E25" s="5" t="n">
        <v>-635</v>
      </c>
    </row>
    <row r="26" spans="1:5">
      <c r="A26" s="4" t="s">
        <v>94</v>
      </c>
      <c r="B26" s="5" t="n">
        <v>6207</v>
      </c>
      <c r="C26" s="5" t="n">
        <v>0</v>
      </c>
      <c r="D26" s="5" t="n">
        <v>4563</v>
      </c>
      <c r="E26" s="5" t="n">
        <v>32823</v>
      </c>
    </row>
    <row r="27" spans="1:5">
      <c r="A27" s="4" t="s">
        <v>95</v>
      </c>
      <c r="B27" s="5" t="n">
        <v>0</v>
      </c>
      <c r="C27" s="5" t="n">
        <v>193</v>
      </c>
      <c r="D27" s="5" t="n">
        <v>0</v>
      </c>
      <c r="E27" s="5" t="n">
        <v>-3551</v>
      </c>
    </row>
    <row r="28" spans="1:5">
      <c r="A28" s="4" t="s">
        <v>96</v>
      </c>
      <c r="B28" s="5" t="n">
        <v>18897</v>
      </c>
      <c r="C28" s="5" t="n">
        <v>7259</v>
      </c>
      <c r="D28" s="5" t="n">
        <v>49010</v>
      </c>
      <c r="E28" s="5" t="n">
        <v>72434</v>
      </c>
    </row>
    <row r="29" spans="1:5">
      <c r="A29" s="4" t="s">
        <v>97</v>
      </c>
      <c r="B29" s="5" t="n">
        <v>-229280</v>
      </c>
      <c r="C29" s="5" t="n">
        <v>-27742</v>
      </c>
      <c r="D29" s="5" t="n">
        <v>-761419</v>
      </c>
      <c r="E29" s="5" t="n">
        <v>-329963</v>
      </c>
    </row>
    <row r="30" spans="1:5">
      <c r="A30" s="4" t="s">
        <v>89</v>
      </c>
      <c r="B30" s="5" t="n">
        <v>4289</v>
      </c>
      <c r="C30" s="5" t="n">
        <v>1235</v>
      </c>
      <c r="D30" s="5" t="n">
        <v>10342</v>
      </c>
      <c r="E30" s="5" t="n">
        <v>6365</v>
      </c>
    </row>
    <row r="31" spans="1:5">
      <c r="A31" s="4" t="s">
        <v>98</v>
      </c>
      <c r="B31" s="7" t="n">
        <v>-233569</v>
      </c>
      <c r="C31" s="7" t="n">
        <v>-28977</v>
      </c>
      <c r="D31" s="7" t="n">
        <v>-771761</v>
      </c>
      <c r="E31" s="7" t="n">
        <v>-336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8</v>
      </c>
      <c r="B4" s="7" t="n">
        <v>-801781</v>
      </c>
      <c r="C4" s="7" t="n">
        <v>-363447</v>
      </c>
    </row>
    <row r="5" spans="1:3">
      <c r="A5" s="3" t="s">
        <v>101</v>
      </c>
    </row>
    <row r="6" spans="1:3">
      <c r="A6" s="4" t="s">
        <v>78</v>
      </c>
      <c r="B6" s="5" t="n">
        <v>7631</v>
      </c>
      <c r="C6" s="5" t="n">
        <v>8000</v>
      </c>
    </row>
    <row r="7" spans="1:3">
      <c r="A7" s="4" t="s">
        <v>77</v>
      </c>
      <c r="B7" s="5" t="n">
        <v>443650</v>
      </c>
      <c r="C7" s="5" t="n">
        <v>476053</v>
      </c>
    </row>
    <row r="8" spans="1:3">
      <c r="A8" s="4" t="s">
        <v>102</v>
      </c>
      <c r="B8" s="5" t="n">
        <v>12505</v>
      </c>
      <c r="C8" s="5" t="n">
        <v>-14097</v>
      </c>
    </row>
    <row r="9" spans="1:3">
      <c r="A9" s="4" t="s">
        <v>103</v>
      </c>
      <c r="B9" s="5" t="n">
        <v>20936</v>
      </c>
      <c r="C9" s="5" t="n">
        <v>20042</v>
      </c>
    </row>
    <row r="10" spans="1:3">
      <c r="A10" s="4" t="s">
        <v>104</v>
      </c>
      <c r="B10" s="5" t="n">
        <v>42682</v>
      </c>
      <c r="C10" s="5" t="n">
        <v>51806</v>
      </c>
    </row>
    <row r="11" spans="1:3">
      <c r="A11" s="4" t="s">
        <v>105</v>
      </c>
      <c r="B11" s="5" t="n">
        <v>9020</v>
      </c>
      <c r="C11" s="5" t="n">
        <v>10350</v>
      </c>
    </row>
    <row r="12" spans="1:3">
      <c r="A12" s="4" t="s">
        <v>106</v>
      </c>
      <c r="B12" s="5" t="n">
        <v>-30149</v>
      </c>
      <c r="C12" s="5" t="n">
        <v>-227765</v>
      </c>
    </row>
    <row r="13" spans="1:3">
      <c r="A13" s="4" t="s">
        <v>82</v>
      </c>
      <c r="B13" s="5" t="n">
        <v>2433</v>
      </c>
      <c r="C13" s="5" t="n">
        <v>13767</v>
      </c>
    </row>
    <row r="14" spans="1:3">
      <c r="A14" s="4" t="s">
        <v>107</v>
      </c>
      <c r="B14" s="5" t="n">
        <v>2240</v>
      </c>
      <c r="C14" s="5" t="n">
        <v>926</v>
      </c>
    </row>
    <row r="15" spans="1:3">
      <c r="A15" s="4" t="s">
        <v>84</v>
      </c>
      <c r="B15" s="5" t="n">
        <v>0</v>
      </c>
      <c r="C15" s="5" t="n">
        <v>-157556</v>
      </c>
    </row>
    <row r="16" spans="1:3">
      <c r="A16" s="4" t="s">
        <v>108</v>
      </c>
      <c r="B16" s="5" t="n">
        <v>-32953</v>
      </c>
      <c r="C16" s="5" t="n">
        <v>-22126</v>
      </c>
    </row>
    <row r="17" spans="1:3">
      <c r="A17" s="4" t="s">
        <v>109</v>
      </c>
      <c r="B17" s="5" t="n">
        <v>-21602</v>
      </c>
      <c r="C17" s="5" t="n">
        <v>46533</v>
      </c>
    </row>
    <row r="18" spans="1:3">
      <c r="A18" s="3" t="s">
        <v>110</v>
      </c>
    </row>
    <row r="19" spans="1:3">
      <c r="A19" s="4" t="s">
        <v>111</v>
      </c>
      <c r="B19" s="5" t="n">
        <v>-60984</v>
      </c>
      <c r="C19" s="5" t="n">
        <v>16909</v>
      </c>
    </row>
    <row r="20" spans="1:3">
      <c r="A20" s="4" t="s">
        <v>112</v>
      </c>
      <c r="B20" s="5" t="n">
        <v>-41306</v>
      </c>
      <c r="C20" s="5" t="n">
        <v>-17836</v>
      </c>
    </row>
    <row r="21" spans="1:3">
      <c r="A21" s="4" t="s">
        <v>113</v>
      </c>
      <c r="B21" s="5" t="n">
        <v>-37819</v>
      </c>
      <c r="C21" s="5" t="n">
        <v>-60515</v>
      </c>
    </row>
    <row r="22" spans="1:3">
      <c r="A22" s="4" t="s">
        <v>114</v>
      </c>
      <c r="B22" s="5" t="n">
        <v>9419</v>
      </c>
      <c r="C22" s="5" t="n">
        <v>-39660</v>
      </c>
    </row>
    <row r="23" spans="1:3">
      <c r="A23" s="4" t="s">
        <v>115</v>
      </c>
      <c r="B23" s="5" t="n">
        <v>-78087</v>
      </c>
      <c r="C23" s="5" t="n">
        <v>-92947</v>
      </c>
    </row>
    <row r="24" spans="1:3">
      <c r="A24" s="4" t="s">
        <v>116</v>
      </c>
      <c r="B24" s="5" t="n">
        <v>3847</v>
      </c>
      <c r="C24" s="5" t="n">
        <v>37550</v>
      </c>
    </row>
    <row r="25" spans="1:3">
      <c r="A25" s="4" t="s">
        <v>117</v>
      </c>
      <c r="B25" s="5" t="n">
        <v>-8399</v>
      </c>
      <c r="C25" s="5" t="n">
        <v>41435</v>
      </c>
    </row>
    <row r="26" spans="1:3">
      <c r="A26" s="4" t="s">
        <v>118</v>
      </c>
      <c r="B26" s="5" t="n">
        <v>-558717</v>
      </c>
      <c r="C26" s="5" t="n">
        <v>-272578</v>
      </c>
    </row>
    <row r="27" spans="1:3">
      <c r="A27" s="3" t="s">
        <v>119</v>
      </c>
    </row>
    <row r="28" spans="1:3">
      <c r="A28" s="4" t="s">
        <v>120</v>
      </c>
      <c r="B28" s="5" t="n">
        <v>-29498</v>
      </c>
      <c r="C28" s="5" t="n">
        <v>-33911</v>
      </c>
    </row>
    <row r="29" spans="1:3">
      <c r="A29" s="4" t="s">
        <v>121</v>
      </c>
      <c r="B29" s="5" t="n">
        <v>5059</v>
      </c>
      <c r="C29" s="5" t="n">
        <v>3256</v>
      </c>
    </row>
    <row r="30" spans="1:3">
      <c r="A30" s="4" t="s">
        <v>122</v>
      </c>
      <c r="B30" s="5" t="n">
        <v>-184944</v>
      </c>
      <c r="C30" s="5" t="n">
        <v>-201038</v>
      </c>
    </row>
    <row r="31" spans="1:3">
      <c r="A31" s="4" t="s">
        <v>123</v>
      </c>
      <c r="B31" s="5" t="n">
        <v>71320</v>
      </c>
      <c r="C31" s="5" t="n">
        <v>604044</v>
      </c>
    </row>
    <row r="32" spans="1:3">
      <c r="A32" s="4" t="s">
        <v>124</v>
      </c>
      <c r="B32" s="5" t="n">
        <v>-3224</v>
      </c>
      <c r="C32" s="5" t="n">
        <v>-3464</v>
      </c>
    </row>
    <row r="33" spans="1:3">
      <c r="A33" s="4" t="s">
        <v>125</v>
      </c>
      <c r="B33" s="5" t="n">
        <v>-3693</v>
      </c>
      <c r="C33" s="5" t="n">
        <v>-2575</v>
      </c>
    </row>
    <row r="34" spans="1:3">
      <c r="A34" s="4" t="s">
        <v>126</v>
      </c>
      <c r="B34" s="5" t="n">
        <v>-144980</v>
      </c>
      <c r="C34" s="5" t="n">
        <v>366312</v>
      </c>
    </row>
    <row r="35" spans="1:3">
      <c r="A35" s="3" t="s">
        <v>127</v>
      </c>
    </row>
    <row r="36" spans="1:3">
      <c r="A36" s="4" t="s">
        <v>128</v>
      </c>
      <c r="B36" s="5" t="n">
        <v>60000</v>
      </c>
      <c r="C36" s="5" t="n">
        <v>0</v>
      </c>
    </row>
    <row r="37" spans="1:3">
      <c r="A37" s="4" t="s">
        <v>129</v>
      </c>
      <c r="B37" s="5" t="n">
        <v>-25909</v>
      </c>
      <c r="C37" s="5" t="n">
        <v>-1728</v>
      </c>
    </row>
    <row r="38" spans="1:3">
      <c r="A38" s="4" t="s">
        <v>130</v>
      </c>
      <c r="B38" s="5" t="n">
        <v>156000</v>
      </c>
      <c r="C38" s="5" t="n">
        <v>800</v>
      </c>
    </row>
    <row r="39" spans="1:3">
      <c r="A39" s="4" t="s">
        <v>131</v>
      </c>
      <c r="B39" s="5" t="n">
        <v>-5385</v>
      </c>
      <c r="C39" s="5" t="n">
        <v>-226640</v>
      </c>
    </row>
    <row r="40" spans="1:3">
      <c r="A40" s="4" t="s">
        <v>132</v>
      </c>
      <c r="B40" s="5" t="n">
        <v>-953</v>
      </c>
      <c r="C40" s="5" t="n">
        <v>0</v>
      </c>
    </row>
    <row r="41" spans="1:3">
      <c r="A41" s="4" t="s">
        <v>133</v>
      </c>
      <c r="B41" s="5" t="n">
        <v>-41083</v>
      </c>
      <c r="C41" s="5" t="n">
        <v>-93371</v>
      </c>
    </row>
    <row r="42" spans="1:3">
      <c r="A42" s="4" t="s">
        <v>125</v>
      </c>
      <c r="B42" s="5" t="n">
        <v>-5604</v>
      </c>
      <c r="C42" s="5" t="n">
        <v>-1644</v>
      </c>
    </row>
    <row r="43" spans="1:3">
      <c r="A43" s="4" t="s">
        <v>134</v>
      </c>
      <c r="B43" s="5" t="n">
        <v>137066</v>
      </c>
      <c r="C43" s="5" t="n">
        <v>-322583</v>
      </c>
    </row>
    <row r="44" spans="1:3">
      <c r="A44" s="4" t="s">
        <v>135</v>
      </c>
      <c r="B44" s="5" t="n">
        <v>7971</v>
      </c>
      <c r="C44" s="5" t="n">
        <v>-919</v>
      </c>
    </row>
    <row r="45" spans="1:3">
      <c r="A45" s="4" t="s">
        <v>136</v>
      </c>
      <c r="B45" s="5" t="n">
        <v>-558660</v>
      </c>
      <c r="C45" s="5" t="n">
        <v>-229768</v>
      </c>
    </row>
    <row r="46" spans="1:3">
      <c r="A46" s="4" t="s">
        <v>137</v>
      </c>
      <c r="B46" s="5" t="n">
        <v>845030</v>
      </c>
      <c r="C46" s="5" t="n">
        <v>772678</v>
      </c>
    </row>
    <row r="47" spans="1:3">
      <c r="A47" s="4" t="s">
        <v>138</v>
      </c>
      <c r="B47" s="5" t="n">
        <v>286370</v>
      </c>
      <c r="C47" s="5" t="n">
        <v>542910</v>
      </c>
    </row>
    <row r="48" spans="1:3">
      <c r="A48" s="3" t="s">
        <v>139</v>
      </c>
    </row>
    <row r="49" spans="1:3">
      <c r="A49" s="4" t="s">
        <v>140</v>
      </c>
      <c r="B49" s="5" t="n">
        <v>1426438</v>
      </c>
      <c r="C49" s="5" t="n">
        <v>1434482</v>
      </c>
    </row>
    <row r="50" spans="1:3">
      <c r="A50" s="4" t="s">
        <v>141</v>
      </c>
      <c r="B50" s="7" t="n">
        <v>31668</v>
      </c>
      <c r="C50" s="7" t="n">
        <v>39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7:23:53Z</dcterms:created>
  <dcterms:modified xmlns:dcterms="http://purl.org/dc/terms/" xmlns:xsi="http://www.w3.org/2001/XMLSchema-instance" xsi:type="dcterms:W3CDTF">2017-11-08T07:23:53Z</dcterms:modified>
</cp:coreProperties>
</file>